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ash" sheetId="5" r:id="rId5"/>
    <s:sheet name="Basis of Presentation and Summa" sheetId="6" r:id="rId6"/>
    <s:sheet name="Stock-Based Compensation and St" sheetId="7" r:id="rId7"/>
    <s:sheet name="Treasury Stock and Subsequent E" sheetId="8" r:id="rId8"/>
    <s:sheet name="Weighted Average Shares and Net" sheetId="9" r:id="rId9"/>
    <s:sheet name="Shareholder Rights Plan" sheetId="10" r:id="rId10"/>
    <s:sheet name="Other Intangible Assets" sheetId="11" r:id="rId11"/>
    <s:sheet name="Line of Credit" sheetId="12" r:id="rId12"/>
    <s:sheet name="Contingencies and Legal Proceed" sheetId="13" r:id="rId13"/>
    <s:sheet name="Basis of Presentation and Sum14" sheetId="14" r:id="rId14"/>
    <s:sheet name="Stock-Based Compensation and 15" sheetId="15" r:id="rId15"/>
    <s:sheet name="Weighted Average Shares and N16" sheetId="16" r:id="rId16"/>
    <s:sheet name="Other Intangible Assets (Tables" sheetId="17" r:id="rId17"/>
    <s:sheet name="Basis of Presentation and Sum18" sheetId="18" r:id="rId18"/>
    <s:sheet name="Stock Based Compensation and St" sheetId="19" r:id="rId19"/>
    <s:sheet name="Stock Based Compensation and 20" sheetId="20" r:id="rId20"/>
    <s:sheet name="Stock Based Compensation and 21" sheetId="21" r:id="rId21"/>
    <s:sheet name="Stock Based Compensation and 22" sheetId="22" r:id="rId22"/>
    <s:sheet name="Stock Based Compensation and 23" sheetId="23" r:id="rId23"/>
    <s:sheet name="Stock Based Compensation and 24" sheetId="24" r:id="rId24"/>
    <s:sheet name="Treasury Stock and Subsequent25" sheetId="25" r:id="rId25"/>
    <s:sheet name="Weighted Average Shares and N26" sheetId="26" r:id="rId26"/>
    <s:sheet name="Weighted Average Shares and N27" sheetId="27" r:id="rId27"/>
    <s:sheet name="Shareholder Rights Plan - Addit" sheetId="28" r:id="rId28"/>
    <s:sheet name="Other Intangible Assets - Other" sheetId="29" r:id="rId29"/>
    <s:sheet name="Line of Credit - Additional Inf" sheetId="30" r:id="rId30"/>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CRVL</t>
  </si>
  <si>
    <t>Entity Registrant Name</t>
  </si>
  <si>
    <t>CORVEL CORP</t>
  </si>
  <si>
    <t>Entity Central Index Key</t>
  </si>
  <si>
    <t>Current Fiscal Year End Date</t>
  </si>
  <si>
    <t>--03-31</t>
  </si>
  <si>
    <t>Entity Filer Category</t>
  </si>
  <si>
    <t>Accelerated Filer</t>
  </si>
  <si>
    <t>Entity Common Stock, Shares Outstanding</t>
  </si>
  <si>
    <t>Consolidated Balance Sheets - USD ($)</t>
  </si>
  <si>
    <t>Mar. 31, 2015</t>
  </si>
  <si>
    <t>Current Assets</t>
  </si>
  <si>
    <t>Cash and cash equivalents (Note A)</t>
  </si>
  <si>
    <t>Customer deposits</t>
  </si>
  <si>
    <t>Accounts receivable, net</t>
  </si>
  <si>
    <t>Prepaid taxes and expenses</t>
  </si>
  <si>
    <t>Deferred income taxes</t>
  </si>
  <si>
    <t>Total current assets</t>
  </si>
  <si>
    <t>Property and equipment, net</t>
  </si>
  <si>
    <t>Goodwill</t>
  </si>
  <si>
    <t>Other intangibles, net (Note F)</t>
  </si>
  <si>
    <t>Other assets</t>
  </si>
  <si>
    <t>TOTAL ASSETS</t>
  </si>
  <si>
    <t>Current Liabilities</t>
  </si>
  <si>
    <t>Accounts and taxes payable</t>
  </si>
  <si>
    <t>Accrued liabilities</t>
  </si>
  <si>
    <t>Total current liabilities</t>
  </si>
  <si>
    <t>Commitments and contingencies (Notes G and H)</t>
  </si>
  <si>
    <t xml:space="preserve"> </t>
  </si>
  <si>
    <t>Stockholders' Equity</t>
  </si>
  <si>
    <t>Common stock, $.0001 par value: 120,000,000 shares authorized at March 31, 2015 and September 30, 2015; 53,243,157 shares issued (20,250,669 shares outstanding, net of Treasury shares) and 53,339,469 shares issued (19,787,279 shares outstanding, net of Treasury shares) at March 31, 2015 and September 30, 2015, respectively</t>
  </si>
  <si>
    <t>Paid-in capital</t>
  </si>
  <si>
    <t>Treasury Stock (32,992,488 shares at March 31, 2015 and 33,552,190 shares at September 30, 2015)</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Income Statements - USD ($)</t>
  </si>
  <si>
    <t>3 Months Ended</t>
  </si>
  <si>
    <t>Sep. 30, 2014</t>
  </si>
  <si>
    <t>Income Statement [Abstract]</t>
  </si>
  <si>
    <t>REVENUES</t>
  </si>
  <si>
    <t>Cost of revenues</t>
  </si>
  <si>
    <t>Gross profit</t>
  </si>
  <si>
    <t>General and administrative expenses</t>
  </si>
  <si>
    <t>Income before income tax provision</t>
  </si>
  <si>
    <t>Income tax provision</t>
  </si>
  <si>
    <t>NET INCOME</t>
  </si>
  <si>
    <t>Net income per common and common equivalent share</t>
  </si>
  <si>
    <t>Basic</t>
  </si>
  <si>
    <t>Diluted</t>
  </si>
  <si>
    <t>Weighted average common and common equivalent shares</t>
  </si>
  <si>
    <t>Consolidated Statements of Cash Flows - USD ($)</t>
  </si>
  <si>
    <t>Cash flows from Operating Activities</t>
  </si>
  <si>
    <t>Net Income</t>
  </si>
  <si>
    <t>Adjustments to reconcile net income to net cash provided by operating activities:</t>
  </si>
  <si>
    <t>Depreciation and amortization</t>
  </si>
  <si>
    <t>Loss (gain) on disposal of assets</t>
  </si>
  <si>
    <t>Stock compensation expense</t>
  </si>
  <si>
    <t>Write-off of uncollectible accounts</t>
  </si>
  <si>
    <t>Deferred income tax</t>
  </si>
  <si>
    <t>Changes in operating assets and liabilities</t>
  </si>
  <si>
    <t>Accounts receivable</t>
  </si>
  <si>
    <t>Net cash provided by operating activities</t>
  </si>
  <si>
    <t>Cash Flows from Investing Activities</t>
  </si>
  <si>
    <t>Investment in private equity</t>
  </si>
  <si>
    <t>Purchase of property and equipment</t>
  </si>
  <si>
    <t>Net cash (used in) investing activities</t>
  </si>
  <si>
    <t>Cash Flows from Financing Activities</t>
  </si>
  <si>
    <t>Purchase of treasury stock</t>
  </si>
  <si>
    <t>Tax effect of stock option exercises</t>
  </si>
  <si>
    <t>Exercise of common stock options</t>
  </si>
  <si>
    <t>Exercise of employee stock purchase options</t>
  </si>
  <si>
    <t>Net cash (used in) financing activities</t>
  </si>
  <si>
    <t>Decrease in cash and cash equivalents</t>
  </si>
  <si>
    <t>Cash and cash equivalents at beginning of period</t>
  </si>
  <si>
    <t>Cash and cash equivalents at end of period</t>
  </si>
  <si>
    <t>Supplemental Cash Flow Information:</t>
  </si>
  <si>
    <t>Income taxes paid</t>
  </si>
  <si>
    <t>Basis of Presentation and Summary of Significant Accounting Policies</t>
  </si>
  <si>
    <t>Accounting Policies [Abstract]</t>
  </si>
  <si>
    <t>Note A — Basis of Presentation and Summary of Significant
Accounting Policies
The unaudited financial statements herein have been prepared by the
Company pursuant to the rules and regulations of the Securities and
Exchange Commission (“SEC”). The accompanying interim
financial statements have been prepared under the presumption that
users of the interim financial information have either read or have
access to the audited financial statements for the latest fiscal
year ended March 31, 2015. Accordingly, note disclosures which
would substantially duplicate the disclosures contained in the
March 31, 2015 audited financial statements have been omitted
from these interim financial statements.
The Company evaluated all subsequent events or transactions through
the date of filing this report. Subsequent to the end of the
quarter, through October 30, 2015, the Company repurchased
99,403 shares for $3,287,000 at an average of $33.07 per share.
These shares were repurchased under the Company’s ongoing
share repurchase program described in Note C.
Certain information and note disclosures normally included in
financial statements prepared in accordance with accounting
principles generally accepted in the United States of America have
been condensed or omitted pursuant to such rules and regulations.
In the opinion of management, all adjustments considered necessary
for a fair presentation have been included. Operating results for
the three and six months ended September 30, 2015 are not
necessarily indicative of the results that may be expected for the
fiscal year ending March 31, 2016. For further information,
refer to the consolidated financial statements and notes for the
fiscal year ended March 31, 2015 included in the
Company’s Annual Report on Form 10-K filed with the SEC on
June 11, 2015.
Basis of Presentation:
Use of Estimates:
Cash and Cash Equivalents:
Fair Value of Financial Instruments: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 of the Company’s financial instruments
(i.e. cash, accounts receivable, accounts payable, etc.) are all
Level 1 and approximate their fair values at March 31, 2015
and September 30, 2015. The Company has no Level 2 or Level 3
assets.
Investment in Private Equity:
Goodwill:
Revenue Recognition:
Management evaluates agreements with customers in accordance with
the provision of the revenue recognition topic ASC 605-25 that
addresses multiple-deliverable revenue arrangements. The
multiple-deliverable arrangements entered into consist of bundled
managed care which includes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contract price and management estimates.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claims administration services over the life of the
customer contract. The Company estimates, based upon prior
experience in managing claims, the deferral amount from when the
claim is received to when the customer contract expires.
Recent Accounting Pronouncements:
Accounts Receivable:
Property and Equipment:
Long-Lived Assets:
Income Taxes:
Earnings Per Share:</t>
  </si>
  <si>
    <t>Stock-Based Compensation and Stock Options</t>
  </si>
  <si>
    <t>Disclosure of Compensation Related Costs, Share-based Payments [Abstract]</t>
  </si>
  <si>
    <t>Note B — Stock-Based Compensation and Stock
Options
Under the Company’s Restated Omnibus Incentive Plan (formerly
the Restated 1988 Executive Stock Option Plan) (“the
Plan”) as in effect at September 30, 2015, options for
up to 19,365,000 shares of the Company’s common stock may be
granted over the life of the Plan to key employees, non-employee
directors and consultants at exercise prices not less than the fair
market value of the stock at the date of grant. Options granted
under the Plan are non-statutory stock options and generally vest
25% one year from date of grant and the remaining 75% vesting
ratably each month for the next 36 months. The options granted to
employees and the board of directors expire at the end of five
years and ten years from date of grant, respectively.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option life, and the expected forfeiture
rate. The risk-free rate is based on the interest rate paid on a
U.S. Treasury issue with a term similar to the estimated life of
the option. Based upon the historical experience of options
cancellations, the Company has estimated an annualized forfeiture
rate of 12.46% and 12.28% for the three months ended
September 30, 2014 and 2015, respectively. Forfeiture rates
will be adjusted over the requisite service period when actual
forfeitures differ, or are expected to differ, from the estimate.
The following assumptions were used to estimate the fair value of
options granted during the three months ended September 30,
2014 and 2015 using the Black-Scholes option-pricing model:
Three Months Ended September 30,
2014 2015
Risk-free interest rate 1.66 % 1.61 %
Expected volatility 46 % 44 %
Expected dividend yield 0.00 % 0.00 %
Expected forfeiture rate 12.46 % 12.28 %
Expected weighted average life of option in years 4.4 years 4.4 years
All options granted in the six months ended September 30, 2014
and 2015 were granted with an exercise price equal to the fair
value of the Company’s common stock on the grant date and are
non-statutory stock options.
For the three months ended September 30, 2014 and 2015, the
Company recorded share-based compensation expense of $445,000 and
$488,000, respectively. For the six months ended September 30,
2014 and 2015, the Company recorded share-based compensation
expense of $1,162,000 and $1,104,000, respectively. The table below
shows the amounts recognized in the consolidated financial
statements for stock compensation expense for time-based options
and performance-based options during the three and six months ended
September 30, 2014 and 2015, respectively.
Three Months Ended
September 30, 2014 September 30, 2015
Cost of revenues $ 255,000 $ 321,000
General and administrative 190,000 167,000
Total cost of stock-based compensation included in income before
income tax provision $ 445,000 $ 488,000
Amount of income tax benefit recognized (169,000 ) (188,000 )
Amount charged against net income $ 276,000 $ 300,000
Effect on diluted net income per share $ (0.01 ) $ (0.01 )
Six Months Ended
September 30, 2014 September 30, 2015
Cost of revenues $ 494,000 $ 633,000
General and administrative 668,000 471,000
Total cost of stock-based compensation included in income before
income tax provision $ 1,162,000 1,104,000
Amount of income tax benefit recognized (442,000 ) (425,000 )
Amount charged against net income $ 720,000 $ 679,000
Effect on diluted net income per share $ (0.03 ) $ (0.03 )
Summarized information for all stock options for the three and six
months ended September 30, 2014 and 2015 follows:
Three Months Ended September 30, 2014
Three Months Ended September 30, 2015
Shares Average Price Shares Average Price
Options outstanding, beginning 1,118,530 $ 25.60 1,167,042 $ 28.15
Options granted 48,650 40.57 47,300 33.15
Options exercised (30,957 ) 18.75 (59,804 ) 16.91
Options cancelled (150 ) 24.24 (18,952 ) 36.25
Options outstanding, ending 1,136,073 $ 26.42 1,135,586 $ 28.81
Six Months Ended September 30, 2014
Six Months Ended September 30, 2015
Shares Average Price Shares Average Price
Options outstanding, beginning 1,115,984 $ 24.80 1,163,179 $ 27.65
Options granted 86,050 42.43 87,000 33.85
Options exercised (56,950 ) 18.41 (95,641 ) 17.75
Options cancelled (9,011 ) 29.32 (18,952 ) 36.25
Options outstanding, ending 1,136,073 $ 26.42 1,135,586 $ 28.81
The following table summarizes the status of stock options
outstanding and exercisable at September 30, 2015:
Range of Exercise Price Number of Weighted Outstanding Exercisable Exercisable
$9.05 to $23.00 285,254 3.30 $ 17.66 255,802 $ 17.15
$23.01 to $24.64 289,600 2.26 23.56 181,902 23.60
$24.65 to $34.78 290,581 3.89 33.19 63,311 29.23
$34.79 to $45.55 270,151 3.71 41.51 62,775 43.15
Total 1,135,586 3.28 $ 28.81 563,790 $ 23.48
A summary of the status for all outstanding options at
September 30, 2015, and changes during the three months then
ended, is presented in the table below:
Number of Options Weighted Average
Weighted Average Remaining Aggregate Intrinsic
Options outstanding at July 1, 2015 1,167,042 $ 28.15
Granted 47,300 33.15
Exercised (59,804 ) 16.91
Cancelled – forfeited (18,952 ) 36.25
Cancelled – expired
—
—
Ending outstanding 1,135,586 $ 28.81 3.28 $ 6,975,029
Ending vested and expected to vest 1,028,863 $ 28.08 3.20 $ 6,911,556
Ending exercisable at September 30, 2015 563,790 $ 23.48 2.78 $ 5,708,498
The weighted-average grant-date fair value of options granted
during the three months ended September 30, 2014 and 2015, was
$15.84 and $12.53, respectively.
Included in the above-noted stock option grants and stock
compensation expense are performance-based stock options under
which vesting occurs only upon the Company achieving certain
revenue or earnings per shares targets on a calendar year basis as
determined by the Company’s Board of Directors. These options
were valued in the same manner as the time-vesting options.
However, the Company only recognizes stock compensation to the
extent that the targets are determined to be achieved which allow
the performance options to vest. The Company recognized ($64,000)
and ($63,000) of stock compensation expense for the three months
ended September 30, 2014 and 2015, respectively, for
performance-based stock options.</t>
  </si>
  <si>
    <t>Treasury Stock and Subsequent Event</t>
  </si>
  <si>
    <t>Text Block [Abstract]</t>
  </si>
  <si>
    <t>Note C — Treasury Stock and Subsequent
Event
The Company’s Board of Directors initially approved the
commencement of a share repurchase program in the fall of 1996. In
August 2013, the Board approved a 2,000,000 share expansion of the
repurchase program to 34,000,000 shares over the life of the share
repurchase program. Since the commencement of the share repurchase
program, the Company has spent $379 million to repurchase
33,552,190 shares of its common stock, equal to 63% of the
outstanding common stock had there been no repurchases. The average
price of these repurchases was $11.30 per share. These repurchases
were funded primarily from the net earnings of the Company, along
with the proceeds from the exercise of common stock options. During
the three and six months ended September 30, 2015, the Company
repurchased 299,620 shares for $9.7 million at an average of $32.37
per share and 559,702 shares for $18.8 million at an average of
$33.55 per share, respectively. The Company had 19,787,279 shares
of common stock outstanding as of September 30, 2015, net of
the 33,552,190 shares in treasury. Subsequent to the end of the
quarter, through October 30, 2015, the Company repurchased
99,403 shares for $3,287,000 at an average of $33.07 per share.</t>
  </si>
  <si>
    <t>Weighted Average Shares and Net Income Per Share</t>
  </si>
  <si>
    <t>Earnings Per Share [Abstract]</t>
  </si>
  <si>
    <t>Note D — Weighted Average Shares and Net Income Per
Share
Weighted average basic common shares decreased from 20,819,000 for
the quarter ended September 30, 2014 to 19,902,000 for the
quarter ended September 30, 2015. Weighted average diluted
common and common equivalent shares decreased from 21,050,000 for
the quarter ended September 30, 2014 to 20,063,000 for the
quarter ended September 30, 2015. The net decrease in both of
these weighted share calculations is due to the repurchase of
common stock as noted above, offset by an increase in shares
outstanding due to the exercise of stock options under the
Company’s employee stock option plan.
Net income per common and common equivalent shares was computed by
dividing net income by the weighted average number of common and
common stock equivalents outstanding during the quarter. The
calculations of the basic and diluted weighted shares for the three
and six months ended September 30, 2014 and 2015, are as
follows:
Three Months Ended September 30,
2014 2015
Net Income $ 7,883,000 $ 8,267,000
Basic:
Weighted average common shares outstanding 20,819,000 19,902,000
Net Income per share $ 0.38 $ 0.42
Diluted:
Weighted average common shares outstanding 20,819,000 19,902,000
Treasury stock impact of stock options 231,000 161,000
Total common and common equivalent shares 21,050,000 20,063,000
Net Income per share $ 0.37 $ 0.41
Six Months Ended September 30,
2014 2015
Net Income $ 16,182,000 $ 15,167,000
Basic:
Weighted average common shares outstanding 20,877,000 20,026,000
Net Income per share $ 0.78 $ 0.76
Diluted:
Weighted average common shares outstanding 20,877,000 20,026,000
Treasury stock impact of stock options 253,000 173,000
Total common and common equivalent shares 21,130,000 20,199,000
Net Income per share $ 0.77 $ 0.75</t>
  </si>
  <si>
    <t>Shareholder Rights Plan</t>
  </si>
  <si>
    <t>Note E — Shareholder Rights Plan
During fiscal 1997, the Company’s Board of Directors approved
the adoption of a Shareholder Rights Plan. The Shareholder Rights
Plan provides for a dividend distribution to CorVel stockholders of
one preferred stock purchase right for each outstanding share of
CorVel’s common stock under certain circumstances. In
November 2008, the Company’s Board of Directors approved an
amendment to the Shareholder Rights Plan to extend the expiration
date of the rights to February 10, 2022.
The rights are designed to assure that all shareholders receive
fair and equal treatment in the event of any proposed takeover of
the Company and to encourage a potential acquirer to negotiate with
the Board of Directors prior to attempting a takeover. The rights
have an exercise price of $118 per right, subject to subsequent
adjustment. The rights trade with the Company’s common stock
and will not be exercisable until the occurrence of certain
takeover-related events.
Generally, the Shareholder Rights Plan provides that if a person or
group acquires 15% or more of the Company’s common stock
without the approval of the Board,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 The Company’s Board of Directors may exchange or
redeem the rights under certain conditions.</t>
  </si>
  <si>
    <t>Other Intangible Assets</t>
  </si>
  <si>
    <t>Goodwill and Intangible Assets Disclosure [Abstract]</t>
  </si>
  <si>
    <t>Note F — Other Intangible Assets
Other intangible assets consist of the following at
September 30, 2015:
Item Life Cost Six Months Ended Accumulated Cost, Net of
Covenants Not to Compete 5 Years 775,000 10,000 772,000 $ 3,000
Customer Relationships 18-20 Years 7,922,000 211,000 3,510,000 $ 4,412,000
TPA Licenses 15 Years 204,000 7,000 111,000 $ 93,000
Total 8,901,000 228,000 4,393,000 $ 4,508,000</t>
  </si>
  <si>
    <t>Line of Credit</t>
  </si>
  <si>
    <t>Debt Disclosure [Abstract]</t>
  </si>
  <si>
    <t>Note G — Line of Credit
In September 2015, the Company renewed a line of credit agreement.
The line is with a financial institution to provide a revolving
credit facility with borrowing capacity of up to $10 million.
Borrowings under this agreement, as amended, bear interest, at the
Company’s option, at a fixed LIBOR-based rate plus 1.50% or
at a fluctuating rate determined by the financial institution to be
1.50% above the daily one-month LIBOR rate. The loan covenants
require the Company to maintain the current assets to liabilities
ratio of at least 1.25:1, debt to tangible net worth not greater
than 1.25:1 and have positive net income. There were no outstanding
revolving loans as of September 30, 2015, but letters of
credit in the aggregate amount of $4.5 million have been issued
separate from the line of credit and therefore do not reduce the
amount of borrowings available under the revolving credit facility.
The renewed credit agreement expires in September 2016.</t>
  </si>
  <si>
    <t>Contingencies and Legal Proceedings</t>
  </si>
  <si>
    <t>Commitments and Contingencies Disclosure [Abstract]</t>
  </si>
  <si>
    <t>Note H — Contingencies and Legal
Proceedings
The Company is involved in litigation arising in the normal course
of business. Management believes that resolution of these matters
will not result in any payment that, individually or in the
aggregate, would be material to the financial position or results
of the operations of the Company.</t>
  </si>
  <si>
    <t>Basis of Presentation and Summary of Significant Accounting Policies (Policies)</t>
  </si>
  <si>
    <t>Basis of Presentation</t>
  </si>
  <si>
    <t>Basis of Presentation:</t>
  </si>
  <si>
    <t>Use of Estimates</t>
  </si>
  <si>
    <t>Use of Estimates:</t>
  </si>
  <si>
    <t>Cash and Cash Equivalents</t>
  </si>
  <si>
    <t>Cash and Cash Equivalents:</t>
  </si>
  <si>
    <t>Fair Value of Financial Instruments</t>
  </si>
  <si>
    <t>Fair Value of Financial Instruments: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 of the Company’s financial instruments
(i.e. cash, accounts receivable, accounts payable, etc.) are all
Level 1 and approximate their fair values at March 31, 2015
and September 30, 2015. The Company has no Level 2 or Level 3
assets.</t>
  </si>
  <si>
    <t>Investment in Private Equity</t>
  </si>
  <si>
    <t>Investment in Private Equity:</t>
  </si>
  <si>
    <t>Goodwill:</t>
  </si>
  <si>
    <t>Revenue Recognition</t>
  </si>
  <si>
    <t>Revenue Recognition:
Management evaluates agreements with customers in accordance with
the provision of the revenue recognition topic ASC 605-25 that
addresses multiple-deliverable revenue arrangements. The
multiple-deliverable arrangements entered into consist of bundled
managed care which includes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contract price and management estimates.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claims administration services over the life of the
customer contract. The Company estimates, based upon prior
experience in managing claims, the deferral amount from when the
claim is received to when the customer contract expires.</t>
  </si>
  <si>
    <t>Recent Accounting Pronouncements</t>
  </si>
  <si>
    <t>Recent Accounting Pronouncements:</t>
  </si>
  <si>
    <t>Accounts Receivable</t>
  </si>
  <si>
    <t>Accounts Receivable:</t>
  </si>
  <si>
    <t>Property and Equipment</t>
  </si>
  <si>
    <t>Property and Equipment:</t>
  </si>
  <si>
    <t>Long-Lived Assets</t>
  </si>
  <si>
    <t>Long-Lived Assets:</t>
  </si>
  <si>
    <t>Income Taxes</t>
  </si>
  <si>
    <t>Income Taxes:</t>
  </si>
  <si>
    <t>Earnings Per Share</t>
  </si>
  <si>
    <t>Earnings Per Share:</t>
  </si>
  <si>
    <t>Stock-Based Compensation and Stock Options (Tables)</t>
  </si>
  <si>
    <t>Fair Value of Options Granted</t>
  </si>
  <si>
    <t xml:space="preserve">The following assumptions were used to estimate the fair value of
options granted during the three months ended September 30,
2014 and 2015 using the Black-Scholes option-pricing model:
Three Months Ended September 30,
2014 2015
Risk-free interest rate 1.66 % 1.61 %
Expected volatility 46 % 44 %
Expected dividend yield 0.00 % 0.00 %
Expected forfeiture rate 12.46 % 12.28 %
Expected weighted average life of option in years 4.4 years 4.4 years </t>
  </si>
  <si>
    <t>Stock Compensation Expense for Time Based Options and Performance Based Options</t>
  </si>
  <si>
    <t>The table below shows the amounts recognized in the consolidated
financial statements for stock compensation expense for time-based
options and performance-based options during the three and six
months ended September 30, 2014 and 2015, respectively.
Three Months Ended
September 30, 2014 September 30, 2015
Cost of revenues $ 255,000 $ 321,000
General and administrative 190,000 167,000
Total cost of stock-based compensation included in income before
income tax provision $ 445,000 $ 488,000
Amount of income tax benefit recognized (169,000 ) (188,000 )
Amount charged against net income $ 276,000 $ 300,000
Effect on diluted net income per share $ (0.01 ) $ (0.01 )
Six Months Ended
September 30, 2014 September 30, 2015
Cost of revenues $ 494,000 $ 633,000
General and administrative 668,000 471,000
Total cost of stock-based compensation included in income before
income tax provision $ 1,162,000 1,104,000
Amount of income tax benefit recognized (442,000 ) (425,000 )
Amount charged against net income $ 720,000 $ 679,000
Effect on diluted net income per share $ (0.03 ) $ (0.03 )</t>
  </si>
  <si>
    <t>Stock Options</t>
  </si>
  <si>
    <t>Summarized information for all stock options for the three and six
months ended September 30, 2014 and 2015 follows:
Three Months Ended September 30, 2014
Three Months Ended September 30, 2015
Shares Average Price Shares Average Price
Options outstanding, beginning 1,118,530 $ 25.60 1,167,042 $ 28.15
Options granted 48,650 40.57 47,300 33.15
Options exercised (30,957 ) 18.75 (59,804 ) 16.91
Options cancelled (150 ) 24.24 (18,952 ) 36.25
Options outstanding, ending 1,136,073 $ 26.42 1,135,586 $ 28.81
Six Months Ended September 30, 2014
Six Months Ended September 30, 2015
Shares Average Price Shares Average Price
Options outstanding, beginning 1,115,984 $ 24.80 1,163,179 $ 27.65
Options granted 86,050 42.43 87,000 33.85
Options exercised (56,950 ) 18.41 (95,641 ) 17.75
Options cancelled (9,011 ) 29.32 (18,952 ) 36.25
Options outstanding, ending 1,136,073 $ 26.42 1,135,586 $ 28.81</t>
  </si>
  <si>
    <t>Stock Options Outstanding and Exercisable</t>
  </si>
  <si>
    <t>The following table summarizes the status of stock options
outstanding and exercisable at September 30, 2015:
Range of Exercise Price Number of Weighted Outstanding Exercisable Exercisable
$9.05 to $23.00 285,254 3.30 $ 17.66 255,802 $ 17.15
$23.01 to $24.64 289,600 2.26 23.56 181,902 23.60
$24.65 to $34.78 290,581 3.89 33.19 63,311 29.23
$34.79 to $45.55 270,151 3.71 41.51 62,775 43.15
Total 1,135,586 3.28 $ 28.81 563,790 $ 23.48</t>
  </si>
  <si>
    <t>Outstanding Options</t>
  </si>
  <si>
    <t>A summary of the status for all outstanding options at
September 30, 2015, and changes during the three months then
ended, is presented in the table below:
Number of Options Weighted Average
Weighted Average Remaining Aggregate Intrinsic
Options outstanding at July 1, 2015 1,167,042 $ 28.15
Granted 47,300 33.15
Exercised (59,804 ) 16.91
Cancelled – forfeited (18,952 ) 36.25
Cancelled – expired
—
—
Ending outstanding 1,135,586 $ 28.81 3.28 $ 6,975,029
Ending vested and expected to vest 1,028,863 $ 28.08 3.20 $ 6,911,556
Ending exercisable at September 30, 2015 563,790 $ 23.48 2.78 $ 5,708,498</t>
  </si>
  <si>
    <t>Weighted Average Shares and Net Income Per Share (Tables)</t>
  </si>
  <si>
    <t>Calculations of Basic and Diluted Weighted Shares</t>
  </si>
  <si>
    <t>The calculations of the basic and diluted weighted shares for the
three and six months ended September 30, 2014 and 2015, are as
follows:
Three Months Ended September 30,
2014 2015
Net Income $ 7,883,000 $ 8,267,000
Basic:
Weighted average common shares outstanding 20,819,000 19,902,000
Net Income per share $ 0.38 $ 0.42
Diluted:
Weighted average common shares outstanding 20,819,000 19,902,000
Treasury stock impact of stock options 231,000 161,000
Total common and common equivalent shares 21,050,000 20,063,000
Net Income per share $ 0.37 $ 0.41
Six Months Ended September 30,
2014 2015
Net Income $ 16,182,000 $ 15,167,000
Basic:
Weighted average common shares outstanding 20,877,000 20,026,000
Net Income per share $ 0.78 $ 0.76
Diluted:
Weighted average common shares outstanding 20,877,000 20,026,000
Treasury stock impact of stock options 253,000 173,000
Total common and common equivalent shares 21,130,000 20,199,000
Net Income per share $ 0.77 $ 0.75</t>
  </si>
  <si>
    <t>Other Intangible Assets (Tables)</t>
  </si>
  <si>
    <t>Other intangible assets consist of the following at
September 30, 2015:
Item Life Cost Six Months Ended Accumulated Cost, Net of
Covenants Not to Compete 5 Years 775,000 10,000 772,000 $ 3,000
Customer Relationships 18-20 Years 7,922,000 211,000 3,510,000 $ 4,412,000
TPA Licenses 15 Years 204,000 7,000 111,000 $ 93,000
Total 8,901,000 228,000 4,393,000 $ 4,508,000</t>
  </si>
  <si>
    <t>Basis of Presentation and Summary of Significant Accounting Policies - Additional Information (Detail)</t>
  </si>
  <si>
    <t>1 Months Ended</t>
  </si>
  <si>
    <t>12 Months Ended</t>
  </si>
  <si>
    <t>Oct. 30, 2015USD ($)$ / sharesshares</t>
  </si>
  <si>
    <t>Sep. 30, 2015USD ($)$ / sharesshares</t>
  </si>
  <si>
    <t>Jun. 30, 2015USD ($)</t>
  </si>
  <si>
    <t>Sep. 30, 2015USD ($)Customer$ / sharesshares</t>
  </si>
  <si>
    <t>Sep. 30, 2014USD ($)Customer</t>
  </si>
  <si>
    <t>Mar. 31, 2015USD ($)Customer</t>
  </si>
  <si>
    <t>Jun. 30, 2014USD ($)</t>
  </si>
  <si>
    <t>Basis Of Presentation And Summary Of Significant Accounting Policies [Line Items]</t>
  </si>
  <si>
    <t>Number of shares repurchased | shares</t>
  </si>
  <si>
    <t>Treasury Stock, Value, Acquired, Cost Method</t>
  </si>
  <si>
    <t>Average price | $ / shares</t>
  </si>
  <si>
    <t>Maturities of short term investment interest-bearing securities</t>
  </si>
  <si>
    <t>90 days</t>
  </si>
  <si>
    <t>Accounts receivable due period</t>
  </si>
  <si>
    <t>30 days</t>
  </si>
  <si>
    <t>Private Equity Funds [Member]</t>
  </si>
  <si>
    <t>Investments approved by board of directors</t>
  </si>
  <si>
    <t>Impairment on investment</t>
  </si>
  <si>
    <t>Minimum [Member]</t>
  </si>
  <si>
    <t>Estimated useful life of property and equipment</t>
  </si>
  <si>
    <t>1 year</t>
  </si>
  <si>
    <t>Maximum [Member]</t>
  </si>
  <si>
    <t>7 years</t>
  </si>
  <si>
    <t>Customer Concentration Risk [Member] | Sales Revenue, Net [Member]</t>
  </si>
  <si>
    <t>Maximum customer risk percentage</t>
  </si>
  <si>
    <t>10.00%</t>
  </si>
  <si>
    <t>Number of customer | Customer</t>
  </si>
  <si>
    <t>Credit Concentration Risk [Member] | Accounts Receivable [Member]</t>
  </si>
  <si>
    <t>Fair Value, Inputs, Level 2 [Member]</t>
  </si>
  <si>
    <t>Transfer of assets</t>
  </si>
  <si>
    <t>Fair Value, Inputs, Level 3 [Member]</t>
  </si>
  <si>
    <t>Computer Software Property and Equipment [Member]</t>
  </si>
  <si>
    <t>5 years</t>
  </si>
  <si>
    <t>Subsequent Event [Member]</t>
  </si>
  <si>
    <t>Stock Based Compensation and Stock Options - Additional Information (Detail) - USD ($)</t>
  </si>
  <si>
    <t>Share-based Compensation Arrangement by Share-based Payment Award [Line Items]</t>
  </si>
  <si>
    <t>Non-statutory stock options expiration period</t>
  </si>
  <si>
    <t>Options expected forfeiture rate, percentage</t>
  </si>
  <si>
    <t>12.28%</t>
  </si>
  <si>
    <t>12.46%</t>
  </si>
  <si>
    <t>Weighted-average grant-date fair value of options granted</t>
  </si>
  <si>
    <t>Director [Member]</t>
  </si>
  <si>
    <t>10 years</t>
  </si>
  <si>
    <t>Non-statutory stock options vesting period</t>
  </si>
  <si>
    <t>Common stock grants</t>
  </si>
  <si>
    <t>36 months</t>
  </si>
  <si>
    <t>Time Based Options and Performance Based Options [Member]</t>
  </si>
  <si>
    <t>Recognized stock compensation expense</t>
  </si>
  <si>
    <t>Performance Based Options [Member]</t>
  </si>
  <si>
    <t>Vest One Year from Date of Grant [Member]</t>
  </si>
  <si>
    <t>Vesting Percentage</t>
  </si>
  <si>
    <t>25.00%</t>
  </si>
  <si>
    <t>Vest Ratably Each Month Over 36 Months [Member]</t>
  </si>
  <si>
    <t>75.00%</t>
  </si>
  <si>
    <t>Stock Based Compensation and Stock Options - Fair Value of Options Granted (Detail)</t>
  </si>
  <si>
    <t>Risk-free interest rate</t>
  </si>
  <si>
    <t>1.61%</t>
  </si>
  <si>
    <t>1.66%</t>
  </si>
  <si>
    <t>Expected volatility</t>
  </si>
  <si>
    <t>44.00%</t>
  </si>
  <si>
    <t>46.00%</t>
  </si>
  <si>
    <t>Expected dividend yield</t>
  </si>
  <si>
    <t>0.00%</t>
  </si>
  <si>
    <t>Expected forfeiture rate</t>
  </si>
  <si>
    <t>Expected weighted average life of option in years</t>
  </si>
  <si>
    <t>4 years 4 months 24 days</t>
  </si>
  <si>
    <t>Stock Based Compensation and Stock Options - Stock Compensation Expense for Time Based Options and Performance Based Options (Detail) - USD ($)</t>
  </si>
  <si>
    <t>Share-based Compensation Arrangement by Share-based Payment Award, Compensation Cost [Line Items]</t>
  </si>
  <si>
    <t>Effect on diluted net income per share</t>
  </si>
  <si>
    <t>Total cost of stock-based compensation included in income before income tax provision</t>
  </si>
  <si>
    <t>Amount of income tax benefit recognized</t>
  </si>
  <si>
    <t>Amount charged against net income</t>
  </si>
  <si>
    <t>Time Based Options and Performance Based Options [Member] | Cost of revenues [Member]</t>
  </si>
  <si>
    <t>Time Based Options and Performance Based Options [Member] | General and administrative expenses [Member]</t>
  </si>
  <si>
    <t>Stock Based Compensation and Stock Options - Stock Options (Detail) - $ / shares</t>
  </si>
  <si>
    <t>Options outstanding, beginning balance</t>
  </si>
  <si>
    <t>Options granted, Shares</t>
  </si>
  <si>
    <t>Options exercised, Shares</t>
  </si>
  <si>
    <t>Options cancelled, Shares</t>
  </si>
  <si>
    <t>Options outstanding, ending balance</t>
  </si>
  <si>
    <t>Options outstanding, beginning Average Price</t>
  </si>
  <si>
    <t>Options granted, Average Price</t>
  </si>
  <si>
    <t>Options exercised, Average Price</t>
  </si>
  <si>
    <t>Options cancelled, Average Price</t>
  </si>
  <si>
    <t>Option outstanding, Weighted Average Exercise per Share, ending balance</t>
  </si>
  <si>
    <t>Stock Based Compensation and Stock Options - Stock Options Outstanding and Exercisable (Detail) - $ / shares</t>
  </si>
  <si>
    <t>Jun. 30, 2015</t>
  </si>
  <si>
    <t>Jun. 30, 2014</t>
  </si>
  <si>
    <t>Mar. 31, 2014</t>
  </si>
  <si>
    <t>Share-based Compensation, Shares Authorized under Stock Option Plans, Exercise Price Range [Line Items]</t>
  </si>
  <si>
    <t>Number of Outstanding Options</t>
  </si>
  <si>
    <t>Weighted Average Remaining Contractual Life</t>
  </si>
  <si>
    <t>3 years 3 months 11 days</t>
  </si>
  <si>
    <t>Outstanding Options - Weighted Average Exercise Price</t>
  </si>
  <si>
    <t>Exercisable Options - Number of Exercisable Options</t>
  </si>
  <si>
    <t>Exercisable Options - Weighted Average Exercise Price</t>
  </si>
  <si>
    <t>Range of Exercise Price, $9.05 to $23.00 [Member]</t>
  </si>
  <si>
    <t>Range of Exercise Price, lower limit</t>
  </si>
  <si>
    <t>Range of Exercise Price, upper limit</t>
  </si>
  <si>
    <t>3 years 3 months 18 days</t>
  </si>
  <si>
    <t>Range of Exercise Price, $23.01 to $24.64 [Member]</t>
  </si>
  <si>
    <t>2 years 3 months 4 days</t>
  </si>
  <si>
    <t>Range of Exercise Price, $24.65 to $34.78 [Member]</t>
  </si>
  <si>
    <t>3 years 10 months 21 days</t>
  </si>
  <si>
    <t>Range of Exercise Price, $34.79 to $45.55 [Member]</t>
  </si>
  <si>
    <t>3 years 8 months 16 days</t>
  </si>
  <si>
    <t>Stock Based Compensation and Stock Options - Outstanding Options (Detail) - USD ($)</t>
  </si>
  <si>
    <t>Granted, Number of Options</t>
  </si>
  <si>
    <t>Exercised, Number of Options</t>
  </si>
  <si>
    <t>Cancelled - forfeited, Number of Options</t>
  </si>
  <si>
    <t>Cancelled - expired, Number of Options</t>
  </si>
  <si>
    <t>Options vested and expected to vest, Number of Options</t>
  </si>
  <si>
    <t>Ending exercisable, Number of Options</t>
  </si>
  <si>
    <t>Granted, Weighted Average Exercise Price per Share</t>
  </si>
  <si>
    <t>Exercised, Weighted Average Exercise Price per Share</t>
  </si>
  <si>
    <t>Cancelled - forfeited, Weighted Average Exercise Price per Share</t>
  </si>
  <si>
    <t>Cancelled - expired, Weighted Average Exercise Price per Share</t>
  </si>
  <si>
    <t>Options vested and expected to vest, Weighted Average Exercise Price per Share</t>
  </si>
  <si>
    <t>Ending exercisable, Weighted Average Exercise Price per Share</t>
  </si>
  <si>
    <t>Option outstanding, Weighted Average Remaining Contractual Life (Years)</t>
  </si>
  <si>
    <t>Options vested and expected to vest, Weighted Average Remaining Contractual Life (Years)</t>
  </si>
  <si>
    <t>3 years 2 months 12 days</t>
  </si>
  <si>
    <t>Ending exercisable, Weighted Average Remaining Contractual Life (Years)</t>
  </si>
  <si>
    <t>2 years 9 months 11 days</t>
  </si>
  <si>
    <t>Option outstanding, Aggregate Intrinsic Value</t>
  </si>
  <si>
    <t>Options vested and expected to vest, Aggregate Intrinsic Value</t>
  </si>
  <si>
    <t>Ending exercisable, Aggregate Intrinsic Value</t>
  </si>
  <si>
    <t>Treasury Stock and Subsequent Event - Additional Information (Detail) - USD ($)</t>
  </si>
  <si>
    <t>Aug. 31, 2013</t>
  </si>
  <si>
    <t>Class of Stock [Line Items]</t>
  </si>
  <si>
    <t>Treasury stock, value</t>
  </si>
  <si>
    <t>Average price</t>
  </si>
  <si>
    <t>Number of shares repurchased</t>
  </si>
  <si>
    <t>Nineteen Ninety Six Share Repurchase Program [Member]</t>
  </si>
  <si>
    <t>Common stock equals to percentage of outstanding common stock</t>
  </si>
  <si>
    <t>63.00%</t>
  </si>
  <si>
    <t>Number of shares authorized to repurchase</t>
  </si>
  <si>
    <t>Weighted Average Shares and Net Income Per Share - Additional Information (Detail) - shares</t>
  </si>
  <si>
    <t>Weighted average common shares outstanding, Basic</t>
  </si>
  <si>
    <t>Weighted average diluted common and common equivalent shares</t>
  </si>
  <si>
    <t>Weighted Average Shares and Net Income Per Share - Calculations of Basic and Diluted Weighted Shares (Detail) - USD ($)</t>
  </si>
  <si>
    <t>Basic:</t>
  </si>
  <si>
    <t>Weighted average common shares outstanding</t>
  </si>
  <si>
    <t>Net Income per share, Basic</t>
  </si>
  <si>
    <t>Diluted:</t>
  </si>
  <si>
    <t>Treasury stock impact of stock options</t>
  </si>
  <si>
    <t>Total common and common equivalent shares</t>
  </si>
  <si>
    <t>Net Income per share, Diluted</t>
  </si>
  <si>
    <t>Shareholder Rights Plan - Additional Information (Detail)</t>
  </si>
  <si>
    <t>Sep. 30, 2015$ / shares</t>
  </si>
  <si>
    <t>Equity [Abstract]</t>
  </si>
  <si>
    <t>Shareholder rights expiration date</t>
  </si>
  <si>
    <t>Feb. 10,
		2022</t>
  </si>
  <si>
    <t>Shareholder rights exercise price</t>
  </si>
  <si>
    <t>Shareholder Rights Plan, description of acquired entity</t>
  </si>
  <si>
    <t>Shareholder Rights Plan provides that if a person or group  acquires 15% or more of the Company's common stock</t>
  </si>
  <si>
    <t>Shareholder Rights Plan, percentage of acquired entity</t>
  </si>
  <si>
    <t>15.00%</t>
  </si>
  <si>
    <t>Shareholder Rights Plan, description of merged entity</t>
  </si>
  <si>
    <t>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t>
  </si>
  <si>
    <t>Shareholder Rights Plan, percentage of merged entity</t>
  </si>
  <si>
    <t>50.00%</t>
  </si>
  <si>
    <t>Other Intangible Assets - Other Intangible Assets (Detail)</t>
  </si>
  <si>
    <t>Sep. 30, 2015USD ($)</t>
  </si>
  <si>
    <t>Finite-Lived Intangible Assets [Line Items]</t>
  </si>
  <si>
    <t>Cost</t>
  </si>
  <si>
    <t>Amortization Expense</t>
  </si>
  <si>
    <t>Accumulated Amortization</t>
  </si>
  <si>
    <t>Cost, Net of Accumulated Amortization</t>
  </si>
  <si>
    <t>Covenants Not to Compete [Member]</t>
  </si>
  <si>
    <t>Life</t>
  </si>
  <si>
    <t>Customer Relationships [Member]</t>
  </si>
  <si>
    <t>Customer Relationships [Member] | Minimum [Member]</t>
  </si>
  <si>
    <t>18 years</t>
  </si>
  <si>
    <t>Customer Relationships [Member] | Maximum [Member]</t>
  </si>
  <si>
    <t>20 years</t>
  </si>
  <si>
    <t>TPA Licenses [Member]</t>
  </si>
  <si>
    <t>15 years</t>
  </si>
  <si>
    <t>Line of Credit - Additional Information (Detail)</t>
  </si>
  <si>
    <t>Line of Credit Facility [Line Items]</t>
  </si>
  <si>
    <t>Debt to tangible net worth not greater than</t>
  </si>
  <si>
    <t>Debt to tangible net worth not greater than 1.25:1</t>
  </si>
  <si>
    <t>Current assets to liabilities ratio</t>
  </si>
  <si>
    <t>Debt to tangible net worth</t>
  </si>
  <si>
    <t>125.00%</t>
  </si>
  <si>
    <t>Letters of credit in aggregate amount</t>
  </si>
  <si>
    <t>Revolving Credit Facility [Member]</t>
  </si>
  <si>
    <t>Credit facility with borrowing capacity</t>
  </si>
  <si>
    <t>Debt instrument, basis spread on variable rate</t>
  </si>
  <si>
    <t>1.50%</t>
  </si>
  <si>
    <t>Fluctuating rate determined by financial institution</t>
  </si>
  <si>
    <t>Fluctuating rate determined by the financial institution to be 1.50% above the daily one-month LIBOR rate.</t>
  </si>
  <si>
    <t>Outstanding revolving loans</t>
  </si>
  <si>
    <t>Renewed credit agreement expiration perio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September &quot;#,##0_);_(&quot;Sept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874866</v>
      </c>
    </row>
    <row r="12" spans="1:3">
      <c r="A12" s="4" t="s">
        <v>19</v>
      </c>
      <c r="B12" s="4" t="s">
        <v>20</v>
      </c>
    </row>
    <row r="13" spans="1:3">
      <c r="A13" s="4" t="s">
        <v>21</v>
      </c>
      <c r="B13" s="4" t="s">
        <v>22</v>
      </c>
    </row>
    <row r="14" spans="1:3">
      <c r="A14" s="4" t="s">
        <v>23</v>
      </c>
      <c r="C14" s="5" t="n">
        <v>19689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2</v>
      </c>
      <c r="B1" s="2" t="s">
        <v>1</v>
      </c>
    </row>
    <row r="2" spans="1:2">
      <c r="B2" s="2" t="s">
        <v>2</v>
      </c>
    </row>
    <row r="3" spans="1:2">
      <c r="A3" s="3" t="s">
        <v>107</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01</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34</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04</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0</v>
      </c>
      <c r="B1" s="2" t="s">
        <v>1</v>
      </c>
    </row>
    <row r="2" spans="1:2">
      <c r="B2" s="2" t="s">
        <v>2</v>
      </c>
    </row>
    <row r="3" spans="1:2">
      <c r="A3" s="3" t="s">
        <v>11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15</v>
      </c>
    </row>
    <row r="4" spans="1:2">
      <c r="A4" s="4" t="s">
        <v>114</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45"/>
    <col customWidth="1" max="6" min="6" width="29"/>
    <col customWidth="1" max="7" min="7" width="29"/>
    <col customWidth="1" max="8" min="8" width="21"/>
  </cols>
  <sheetData>
    <row r="1" spans="1:8">
      <c r="A1" s="1" t="s">
        <v>165</v>
      </c>
      <c r="B1" s="2" t="s">
        <v>166</v>
      </c>
      <c r="C1" s="2" t="s">
        <v>59</v>
      </c>
      <c r="E1" s="2" t="s">
        <v>1</v>
      </c>
      <c r="G1" s="2" t="s">
        <v>167</v>
      </c>
    </row>
    <row r="2" spans="1:8">
      <c r="B2" s="2" t="s">
        <v>168</v>
      </c>
      <c r="C2" s="2" t="s">
        <v>169</v>
      </c>
      <c r="D2" s="2" t="s">
        <v>170</v>
      </c>
      <c r="E2" s="2" t="s">
        <v>171</v>
      </c>
      <c r="F2" s="2" t="s">
        <v>172</v>
      </c>
      <c r="G2" s="2" t="s">
        <v>173</v>
      </c>
      <c r="H2" s="2" t="s">
        <v>174</v>
      </c>
    </row>
    <row r="3" spans="1:8">
      <c r="A3" s="3" t="s">
        <v>175</v>
      </c>
    </row>
    <row r="4" spans="1:8">
      <c r="A4" s="4" t="s">
        <v>176</v>
      </c>
      <c r="C4" s="5" t="n">
        <v>299620</v>
      </c>
      <c r="E4" s="5" t="n">
        <v>559702</v>
      </c>
    </row>
    <row r="5" spans="1:8">
      <c r="A5" s="4" t="s">
        <v>177</v>
      </c>
      <c r="C5" s="7" t="n">
        <v>9700000</v>
      </c>
      <c r="E5" s="7" t="n">
        <v>18800000</v>
      </c>
    </row>
    <row r="6" spans="1:8">
      <c r="A6" s="4" t="s">
        <v>178</v>
      </c>
      <c r="C6" s="9" t="n">
        <v>32.37</v>
      </c>
      <c r="E6" s="9" t="n">
        <v>33.55</v>
      </c>
    </row>
    <row r="7" spans="1:8">
      <c r="A7" s="4" t="s">
        <v>179</v>
      </c>
      <c r="E7" s="4" t="s">
        <v>180</v>
      </c>
    </row>
    <row r="8" spans="1:8">
      <c r="A8" s="4" t="s">
        <v>86</v>
      </c>
      <c r="E8" s="7" t="n">
        <v>600000</v>
      </c>
      <c r="F8" s="7" t="n">
        <v>800000</v>
      </c>
    </row>
    <row r="9" spans="1:8">
      <c r="A9" s="4" t="s">
        <v>181</v>
      </c>
      <c r="E9" s="4" t="s">
        <v>182</v>
      </c>
    </row>
    <row r="10" spans="1:8">
      <c r="A10" s="4" t="s">
        <v>183</v>
      </c>
    </row>
    <row r="11" spans="1:8">
      <c r="A11" s="3" t="s">
        <v>175</v>
      </c>
    </row>
    <row r="12" spans="1:8">
      <c r="A12" s="4" t="s">
        <v>184</v>
      </c>
      <c r="H12" s="7" t="n">
        <v>2000000</v>
      </c>
    </row>
    <row r="13" spans="1:8">
      <c r="A13" s="4" t="s">
        <v>86</v>
      </c>
      <c r="D13" s="7" t="n">
        <v>600000</v>
      </c>
      <c r="G13" s="7" t="n">
        <v>1400000</v>
      </c>
    </row>
    <row r="14" spans="1:8">
      <c r="A14" s="4" t="s">
        <v>185</v>
      </c>
      <c r="E14" s="7" t="n">
        <v>0</v>
      </c>
      <c r="G14" s="7" t="n">
        <v>0</v>
      </c>
    </row>
    <row r="15" spans="1:8">
      <c r="A15" s="4" t="s">
        <v>186</v>
      </c>
    </row>
    <row r="16" spans="1:8">
      <c r="A16" s="3" t="s">
        <v>175</v>
      </c>
    </row>
    <row r="17" spans="1:8">
      <c r="A17" s="4" t="s">
        <v>187</v>
      </c>
      <c r="E17" s="4" t="s">
        <v>188</v>
      </c>
    </row>
    <row r="18" spans="1:8">
      <c r="A18" s="4" t="s">
        <v>189</v>
      </c>
    </row>
    <row r="19" spans="1:8">
      <c r="A19" s="3" t="s">
        <v>175</v>
      </c>
    </row>
    <row r="20" spans="1:8">
      <c r="A20" s="4" t="s">
        <v>187</v>
      </c>
      <c r="E20" s="4" t="s">
        <v>190</v>
      </c>
    </row>
    <row r="21" spans="1:8">
      <c r="A21" s="4" t="s">
        <v>191</v>
      </c>
    </row>
    <row r="22" spans="1:8">
      <c r="A22" s="3" t="s">
        <v>175</v>
      </c>
    </row>
    <row r="23" spans="1:8">
      <c r="A23" s="4" t="s">
        <v>192</v>
      </c>
      <c r="E23" s="4" t="s">
        <v>193</v>
      </c>
      <c r="F23" s="4" t="s">
        <v>193</v>
      </c>
    </row>
    <row r="24" spans="1:8">
      <c r="A24" s="4" t="s">
        <v>194</v>
      </c>
      <c r="E24" s="5" t="n">
        <v>0</v>
      </c>
      <c r="F24" s="5" t="n">
        <v>0</v>
      </c>
    </row>
    <row r="25" spans="1:8">
      <c r="A25" s="4" t="s">
        <v>195</v>
      </c>
    </row>
    <row r="26" spans="1:8">
      <c r="A26" s="3" t="s">
        <v>175</v>
      </c>
    </row>
    <row r="27" spans="1:8">
      <c r="A27" s="4" t="s">
        <v>192</v>
      </c>
      <c r="E27" s="4" t="s">
        <v>193</v>
      </c>
      <c r="G27" s="4" t="s">
        <v>193</v>
      </c>
    </row>
    <row r="28" spans="1:8">
      <c r="A28" s="4" t="s">
        <v>194</v>
      </c>
      <c r="E28" s="5" t="n">
        <v>0</v>
      </c>
      <c r="G28" s="5" t="n">
        <v>0</v>
      </c>
    </row>
    <row r="29" spans="1:8">
      <c r="A29" s="4" t="s">
        <v>196</v>
      </c>
    </row>
    <row r="30" spans="1:8">
      <c r="A30" s="3" t="s">
        <v>175</v>
      </c>
    </row>
    <row r="31" spans="1:8">
      <c r="A31" s="4" t="s">
        <v>197</v>
      </c>
      <c r="C31" s="7" t="n">
        <v>0</v>
      </c>
      <c r="E31" s="7" t="n">
        <v>0</v>
      </c>
    </row>
    <row r="32" spans="1:8">
      <c r="A32" s="4" t="s">
        <v>198</v>
      </c>
    </row>
    <row r="33" spans="1:8">
      <c r="A33" s="3" t="s">
        <v>175</v>
      </c>
    </row>
    <row r="34" spans="1:8">
      <c r="A34" s="4" t="s">
        <v>197</v>
      </c>
      <c r="C34" s="7" t="n">
        <v>0</v>
      </c>
      <c r="E34" s="7" t="n">
        <v>0</v>
      </c>
    </row>
    <row r="35" spans="1:8">
      <c r="A35" s="4" t="s">
        <v>199</v>
      </c>
    </row>
    <row r="36" spans="1:8">
      <c r="A36" s="3" t="s">
        <v>175</v>
      </c>
    </row>
    <row r="37" spans="1:8">
      <c r="A37" s="4" t="s">
        <v>187</v>
      </c>
      <c r="E37" s="4" t="s">
        <v>200</v>
      </c>
    </row>
    <row r="38" spans="1:8">
      <c r="A38" s="4" t="s">
        <v>201</v>
      </c>
    </row>
    <row r="39" spans="1:8">
      <c r="A39" s="3" t="s">
        <v>175</v>
      </c>
    </row>
    <row r="40" spans="1:8">
      <c r="A40" s="4" t="s">
        <v>176</v>
      </c>
      <c r="B40" s="5" t="n">
        <v>99403</v>
      </c>
    </row>
    <row r="41" spans="1:8">
      <c r="A41" s="4" t="s">
        <v>177</v>
      </c>
      <c r="B41" s="7" t="n">
        <v>3287000</v>
      </c>
    </row>
    <row r="42" spans="1:8">
      <c r="A42" s="4" t="s">
        <v>178</v>
      </c>
      <c r="B42" s="9" t="n">
        <v>33.07</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2</v>
      </c>
      <c r="B1" s="2" t="s">
        <v>59</v>
      </c>
      <c r="D1" s="2" t="s">
        <v>1</v>
      </c>
    </row>
    <row r="2" spans="1:5">
      <c r="B2" s="2" t="s">
        <v>2</v>
      </c>
      <c r="C2" s="2" t="s">
        <v>60</v>
      </c>
      <c r="D2" s="2" t="s">
        <v>2</v>
      </c>
      <c r="E2" s="2" t="s">
        <v>60</v>
      </c>
    </row>
    <row r="3" spans="1:5">
      <c r="A3" s="3" t="s">
        <v>203</v>
      </c>
    </row>
    <row r="4" spans="1:5">
      <c r="A4" s="4" t="s">
        <v>204</v>
      </c>
      <c r="D4" s="4" t="s">
        <v>200</v>
      </c>
    </row>
    <row r="5" spans="1:5">
      <c r="A5" s="4" t="s">
        <v>205</v>
      </c>
      <c r="B5" s="4" t="s">
        <v>206</v>
      </c>
      <c r="C5" s="4" t="s">
        <v>207</v>
      </c>
    </row>
    <row r="6" spans="1:5">
      <c r="A6" s="4" t="s">
        <v>208</v>
      </c>
      <c r="B6" s="9" t="n">
        <v>12.53</v>
      </c>
      <c r="C6" s="9" t="n">
        <v>15.84</v>
      </c>
    </row>
    <row r="7" spans="1:5">
      <c r="A7" s="4" t="s">
        <v>209</v>
      </c>
    </row>
    <row r="8" spans="1:5">
      <c r="A8" s="3" t="s">
        <v>203</v>
      </c>
    </row>
    <row r="9" spans="1:5">
      <c r="A9" s="4" t="s">
        <v>204</v>
      </c>
      <c r="D9" s="4" t="s">
        <v>210</v>
      </c>
    </row>
    <row r="10" spans="1:5">
      <c r="A10" s="4" t="s">
        <v>186</v>
      </c>
    </row>
    <row r="11" spans="1:5">
      <c r="A11" s="3" t="s">
        <v>203</v>
      </c>
    </row>
    <row r="12" spans="1:5">
      <c r="A12" s="4" t="s">
        <v>211</v>
      </c>
      <c r="D12" s="4" t="s">
        <v>188</v>
      </c>
    </row>
    <row r="13" spans="1:5">
      <c r="A13" s="4" t="s">
        <v>189</v>
      </c>
    </row>
    <row r="14" spans="1:5">
      <c r="A14" s="3" t="s">
        <v>203</v>
      </c>
    </row>
    <row r="15" spans="1:5">
      <c r="A15" s="4" t="s">
        <v>212</v>
      </c>
      <c r="B15" s="5" t="n">
        <v>19365000</v>
      </c>
      <c r="D15" s="5" t="n">
        <v>19365000</v>
      </c>
    </row>
    <row r="16" spans="1:5">
      <c r="A16" s="4" t="s">
        <v>211</v>
      </c>
      <c r="D16" s="4" t="s">
        <v>213</v>
      </c>
    </row>
    <row r="17" spans="1:5">
      <c r="A17" s="4" t="s">
        <v>214</v>
      </c>
    </row>
    <row r="18" spans="1:5">
      <c r="A18" s="3" t="s">
        <v>203</v>
      </c>
    </row>
    <row r="19" spans="1:5">
      <c r="A19" s="4" t="s">
        <v>215</v>
      </c>
      <c r="B19" s="7" t="n">
        <v>488000</v>
      </c>
      <c r="C19" s="7" t="n">
        <v>445000</v>
      </c>
      <c r="D19" s="7" t="n">
        <v>1104000</v>
      </c>
      <c r="E19" s="7" t="n">
        <v>1162000</v>
      </c>
    </row>
    <row r="20" spans="1:5">
      <c r="A20" s="4" t="s">
        <v>216</v>
      </c>
    </row>
    <row r="21" spans="1:5">
      <c r="A21" s="3" t="s">
        <v>203</v>
      </c>
    </row>
    <row r="22" spans="1:5">
      <c r="A22" s="4" t="s">
        <v>215</v>
      </c>
      <c r="B22" s="7" t="n">
        <v>63000</v>
      </c>
      <c r="C22" s="7" t="n">
        <v>64000</v>
      </c>
    </row>
    <row r="23" spans="1:5">
      <c r="A23" s="4" t="s">
        <v>217</v>
      </c>
    </row>
    <row r="24" spans="1:5">
      <c r="A24" s="3" t="s">
        <v>203</v>
      </c>
    </row>
    <row r="25" spans="1:5">
      <c r="A25" s="4" t="s">
        <v>218</v>
      </c>
      <c r="D25" s="4" t="s">
        <v>219</v>
      </c>
    </row>
    <row r="26" spans="1:5">
      <c r="A26" s="4" t="s">
        <v>220</v>
      </c>
    </row>
    <row r="27" spans="1:5">
      <c r="A27" s="3" t="s">
        <v>203</v>
      </c>
    </row>
    <row r="28" spans="1:5">
      <c r="A28" s="4" t="s">
        <v>218</v>
      </c>
      <c r="D28" s="4" t="s">
        <v>22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887000</v>
      </c>
      <c r="C3" s="7" t="n">
        <v>25516000</v>
      </c>
    </row>
    <row r="4" spans="1:3">
      <c r="A4" s="4" t="s">
        <v>28</v>
      </c>
      <c r="B4" s="5" t="n">
        <v>24722000</v>
      </c>
      <c r="C4" s="5" t="n">
        <v>17319000</v>
      </c>
    </row>
    <row r="5" spans="1:3">
      <c r="A5" s="4" t="s">
        <v>29</v>
      </c>
      <c r="B5" s="5" t="n">
        <v>59225000</v>
      </c>
      <c r="C5" s="5" t="n">
        <v>57537000</v>
      </c>
    </row>
    <row r="6" spans="1:3">
      <c r="A6" s="4" t="s">
        <v>30</v>
      </c>
      <c r="B6" s="5" t="n">
        <v>6470000</v>
      </c>
      <c r="C6" s="5" t="n">
        <v>11675000</v>
      </c>
    </row>
    <row r="7" spans="1:3">
      <c r="A7" s="4" t="s">
        <v>31</v>
      </c>
      <c r="B7" s="5" t="n">
        <v>7580000</v>
      </c>
      <c r="C7" s="5" t="n">
        <v>7181000</v>
      </c>
    </row>
    <row r="8" spans="1:3">
      <c r="A8" s="4" t="s">
        <v>32</v>
      </c>
      <c r="B8" s="5" t="n">
        <v>122884000</v>
      </c>
      <c r="C8" s="5" t="n">
        <v>119228000</v>
      </c>
    </row>
    <row r="9" spans="1:3">
      <c r="A9" s="4" t="s">
        <v>33</v>
      </c>
      <c r="B9" s="5" t="n">
        <v>54647000</v>
      </c>
      <c r="C9" s="5" t="n">
        <v>56299000</v>
      </c>
    </row>
    <row r="10" spans="1:3">
      <c r="A10" s="4" t="s">
        <v>34</v>
      </c>
      <c r="B10" s="5" t="n">
        <v>36814000</v>
      </c>
      <c r="C10" s="5" t="n">
        <v>36814000</v>
      </c>
    </row>
    <row r="11" spans="1:3">
      <c r="A11" s="4" t="s">
        <v>35</v>
      </c>
      <c r="B11" s="5" t="n">
        <v>4508000</v>
      </c>
      <c r="C11" s="5" t="n">
        <v>4736000</v>
      </c>
    </row>
    <row r="12" spans="1:3">
      <c r="A12" s="4" t="s">
        <v>36</v>
      </c>
      <c r="B12" s="5" t="n">
        <v>2841000</v>
      </c>
      <c r="C12" s="5" t="n">
        <v>1677000</v>
      </c>
    </row>
    <row r="13" spans="1:3">
      <c r="A13" s="4" t="s">
        <v>37</v>
      </c>
      <c r="B13" s="5" t="n">
        <v>221694000</v>
      </c>
      <c r="C13" s="5" t="n">
        <v>218754000</v>
      </c>
    </row>
    <row r="14" spans="1:3">
      <c r="A14" s="3" t="s">
        <v>38</v>
      </c>
    </row>
    <row r="15" spans="1:3">
      <c r="A15" s="4" t="s">
        <v>39</v>
      </c>
      <c r="B15" s="5" t="n">
        <v>15499000</v>
      </c>
      <c r="C15" s="5" t="n">
        <v>15770000</v>
      </c>
    </row>
    <row r="16" spans="1:3">
      <c r="A16" s="4" t="s">
        <v>40</v>
      </c>
      <c r="B16" s="5" t="n">
        <v>61853000</v>
      </c>
      <c r="C16" s="5" t="n">
        <v>58318000</v>
      </c>
    </row>
    <row r="17" spans="1:3">
      <c r="A17" s="4" t="s">
        <v>41</v>
      </c>
      <c r="B17" s="5" t="n">
        <v>77352000</v>
      </c>
      <c r="C17" s="5" t="n">
        <v>74088000</v>
      </c>
    </row>
    <row r="18" spans="1:3">
      <c r="A18" s="4" t="s">
        <v>31</v>
      </c>
      <c r="B18" s="7" t="n">
        <v>16743000</v>
      </c>
      <c r="C18" s="7" t="n">
        <v>16743000</v>
      </c>
    </row>
    <row r="19" spans="1:3">
      <c r="A19" s="4" t="s">
        <v>42</v>
      </c>
      <c r="B19" s="4" t="s">
        <v>43</v>
      </c>
      <c r="C19" s="4" t="s">
        <v>43</v>
      </c>
    </row>
    <row r="20" spans="1:3">
      <c r="A20" s="3" t="s">
        <v>44</v>
      </c>
    </row>
    <row r="21" spans="1:3">
      <c r="A21" s="4" t="s">
        <v>45</v>
      </c>
      <c r="B21" s="7" t="n">
        <v>3000</v>
      </c>
      <c r="C21" s="7" t="n">
        <v>3000</v>
      </c>
    </row>
    <row r="22" spans="1:3">
      <c r="A22" s="4" t="s">
        <v>46</v>
      </c>
      <c r="B22" s="5" t="n">
        <v>126724000</v>
      </c>
      <c r="C22" s="5" t="n">
        <v>123440000</v>
      </c>
    </row>
    <row r="23" spans="1:3">
      <c r="A23" s="4" t="s">
        <v>47</v>
      </c>
      <c r="B23" s="5" t="n">
        <v>-379053000</v>
      </c>
      <c r="C23" s="5" t="n">
        <v>-360278000</v>
      </c>
    </row>
    <row r="24" spans="1:3">
      <c r="A24" s="4" t="s">
        <v>48</v>
      </c>
      <c r="B24" s="5" t="n">
        <v>379925000</v>
      </c>
      <c r="C24" s="5" t="n">
        <v>364758000</v>
      </c>
    </row>
    <row r="25" spans="1:3">
      <c r="A25" s="4" t="s">
        <v>49</v>
      </c>
      <c r="B25" s="5" t="n">
        <v>127599000</v>
      </c>
      <c r="C25" s="5" t="n">
        <v>127923000</v>
      </c>
    </row>
    <row r="26" spans="1:3">
      <c r="A26" s="4" t="s">
        <v>50</v>
      </c>
      <c r="B26" s="7" t="n">
        <v>221694000</v>
      </c>
      <c r="C26" s="7" t="n">
        <v>21875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22</v>
      </c>
      <c r="B1" s="2" t="s">
        <v>59</v>
      </c>
    </row>
    <row r="2" spans="1:3">
      <c r="B2" s="2" t="s">
        <v>2</v>
      </c>
      <c r="C2" s="2" t="s">
        <v>60</v>
      </c>
    </row>
    <row r="3" spans="1:3">
      <c r="A3" s="3" t="s">
        <v>104</v>
      </c>
    </row>
    <row r="4" spans="1:3">
      <c r="A4" s="4" t="s">
        <v>223</v>
      </c>
      <c r="B4" s="4" t="s">
        <v>224</v>
      </c>
      <c r="C4" s="4" t="s">
        <v>225</v>
      </c>
    </row>
    <row r="5" spans="1:3">
      <c r="A5" s="4" t="s">
        <v>226</v>
      </c>
      <c r="B5" s="4" t="s">
        <v>227</v>
      </c>
      <c r="C5" s="4" t="s">
        <v>228</v>
      </c>
    </row>
    <row r="6" spans="1:3">
      <c r="A6" s="4" t="s">
        <v>229</v>
      </c>
      <c r="B6" s="4" t="s">
        <v>230</v>
      </c>
      <c r="C6" s="4" t="s">
        <v>230</v>
      </c>
    </row>
    <row r="7" spans="1:3">
      <c r="A7" s="4" t="s">
        <v>231</v>
      </c>
      <c r="B7" s="4" t="s">
        <v>206</v>
      </c>
      <c r="C7" s="4" t="s">
        <v>207</v>
      </c>
    </row>
    <row r="8" spans="1:3">
      <c r="A8" s="4" t="s">
        <v>232</v>
      </c>
      <c r="B8" s="4" t="s">
        <v>233</v>
      </c>
      <c r="C8" s="4" t="s">
        <v>2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59</v>
      </c>
      <c r="D1" s="2" t="s">
        <v>1</v>
      </c>
    </row>
    <row r="2" spans="1:5">
      <c r="B2" s="2" t="s">
        <v>2</v>
      </c>
      <c r="C2" s="2" t="s">
        <v>60</v>
      </c>
      <c r="D2" s="2" t="s">
        <v>2</v>
      </c>
      <c r="E2" s="2" t="s">
        <v>60</v>
      </c>
    </row>
    <row r="3" spans="1:5">
      <c r="A3" s="3" t="s">
        <v>235</v>
      </c>
    </row>
    <row r="4" spans="1:5">
      <c r="A4" s="4" t="s">
        <v>236</v>
      </c>
      <c r="B4" s="9" t="n">
        <v>0.41</v>
      </c>
      <c r="C4" s="9" t="n">
        <v>0.37</v>
      </c>
      <c r="D4" s="9" t="n">
        <v>0.75</v>
      </c>
      <c r="E4" s="9" t="n">
        <v>0.77</v>
      </c>
    </row>
    <row r="5" spans="1:5">
      <c r="A5" s="4" t="s">
        <v>214</v>
      </c>
    </row>
    <row r="6" spans="1:5">
      <c r="A6" s="3" t="s">
        <v>235</v>
      </c>
    </row>
    <row r="7" spans="1:5">
      <c r="A7" s="4" t="s">
        <v>237</v>
      </c>
      <c r="B7" s="7" t="n">
        <v>488000</v>
      </c>
      <c r="C7" s="7" t="n">
        <v>445000</v>
      </c>
      <c r="D7" s="7" t="n">
        <v>1104000</v>
      </c>
      <c r="E7" s="7" t="n">
        <v>1162000</v>
      </c>
    </row>
    <row r="8" spans="1:5">
      <c r="A8" s="4" t="s">
        <v>238</v>
      </c>
      <c r="B8" s="5" t="n">
        <v>-188000</v>
      </c>
      <c r="C8" s="5" t="n">
        <v>-169000</v>
      </c>
      <c r="D8" s="5" t="n">
        <v>-425000</v>
      </c>
      <c r="E8" s="5" t="n">
        <v>-442000</v>
      </c>
    </row>
    <row r="9" spans="1:5">
      <c r="A9" s="4" t="s">
        <v>239</v>
      </c>
      <c r="B9" s="7" t="n">
        <v>300000</v>
      </c>
      <c r="C9" s="7" t="n">
        <v>276000</v>
      </c>
      <c r="D9" s="7" t="n">
        <v>679000</v>
      </c>
      <c r="E9" s="7" t="n">
        <v>720000</v>
      </c>
    </row>
    <row r="10" spans="1:5">
      <c r="A10" s="4" t="s">
        <v>236</v>
      </c>
      <c r="B10" s="9" t="n">
        <v>-0.01</v>
      </c>
      <c r="C10" s="9" t="n">
        <v>-0.01</v>
      </c>
      <c r="D10" s="9" t="n">
        <v>-0.03</v>
      </c>
      <c r="E10" s="9" t="n">
        <v>-0.03</v>
      </c>
    </row>
    <row r="11" spans="1:5">
      <c r="A11" s="4" t="s">
        <v>240</v>
      </c>
    </row>
    <row r="12" spans="1:5">
      <c r="A12" s="3" t="s">
        <v>235</v>
      </c>
    </row>
    <row r="13" spans="1:5">
      <c r="A13" s="4" t="s">
        <v>237</v>
      </c>
      <c r="B13" s="7" t="n">
        <v>321000</v>
      </c>
      <c r="C13" s="7" t="n">
        <v>255000</v>
      </c>
      <c r="D13" s="7" t="n">
        <v>633000</v>
      </c>
      <c r="E13" s="7" t="n">
        <v>494000</v>
      </c>
    </row>
    <row r="14" spans="1:5">
      <c r="A14" s="4" t="s">
        <v>241</v>
      </c>
    </row>
    <row r="15" spans="1:5">
      <c r="A15" s="3" t="s">
        <v>235</v>
      </c>
    </row>
    <row r="16" spans="1:5">
      <c r="A16" s="4" t="s">
        <v>237</v>
      </c>
      <c r="B16" s="7" t="n">
        <v>167000</v>
      </c>
      <c r="C16" s="7" t="n">
        <v>190000</v>
      </c>
      <c r="D16" s="7" t="n">
        <v>471000</v>
      </c>
      <c r="E16" s="7" t="n">
        <v>668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59</v>
      </c>
      <c r="D1" s="2" t="s">
        <v>1</v>
      </c>
    </row>
    <row r="2" spans="1:5">
      <c r="B2" s="2" t="s">
        <v>2</v>
      </c>
      <c r="C2" s="2" t="s">
        <v>60</v>
      </c>
      <c r="D2" s="2" t="s">
        <v>2</v>
      </c>
      <c r="E2" s="2" t="s">
        <v>60</v>
      </c>
    </row>
    <row r="3" spans="1:5">
      <c r="A3" s="3" t="s">
        <v>104</v>
      </c>
    </row>
    <row r="4" spans="1:5">
      <c r="A4" s="4" t="s">
        <v>243</v>
      </c>
      <c r="B4" s="5" t="n">
        <v>1167042</v>
      </c>
      <c r="C4" s="5" t="n">
        <v>1118530</v>
      </c>
      <c r="D4" s="5" t="n">
        <v>1163179</v>
      </c>
      <c r="E4" s="5" t="n">
        <v>1115984</v>
      </c>
    </row>
    <row r="5" spans="1:5">
      <c r="A5" s="4" t="s">
        <v>244</v>
      </c>
      <c r="B5" s="5" t="n">
        <v>47300</v>
      </c>
      <c r="C5" s="5" t="n">
        <v>48650</v>
      </c>
      <c r="D5" s="5" t="n">
        <v>87000</v>
      </c>
      <c r="E5" s="5" t="n">
        <v>86050</v>
      </c>
    </row>
    <row r="6" spans="1:5">
      <c r="A6" s="4" t="s">
        <v>245</v>
      </c>
      <c r="B6" s="5" t="n">
        <v>-59804</v>
      </c>
      <c r="C6" s="5" t="n">
        <v>-30957</v>
      </c>
      <c r="D6" s="5" t="n">
        <v>-95641</v>
      </c>
      <c r="E6" s="5" t="n">
        <v>-56950</v>
      </c>
    </row>
    <row r="7" spans="1:5">
      <c r="A7" s="4" t="s">
        <v>246</v>
      </c>
      <c r="B7" s="5" t="n">
        <v>-18952</v>
      </c>
      <c r="C7" s="5" t="n">
        <v>-150</v>
      </c>
      <c r="D7" s="5" t="n">
        <v>-18952</v>
      </c>
      <c r="E7" s="5" t="n">
        <v>-9011</v>
      </c>
    </row>
    <row r="8" spans="1:5">
      <c r="A8" s="4" t="s">
        <v>247</v>
      </c>
      <c r="B8" s="5" t="n">
        <v>1135586</v>
      </c>
      <c r="C8" s="5" t="n">
        <v>1136073</v>
      </c>
      <c r="D8" s="5" t="n">
        <v>1135586</v>
      </c>
      <c r="E8" s="5" t="n">
        <v>1136073</v>
      </c>
    </row>
    <row r="9" spans="1:5">
      <c r="A9" s="4" t="s">
        <v>248</v>
      </c>
      <c r="B9" s="9" t="n">
        <v>28.15</v>
      </c>
      <c r="C9" s="9" t="n">
        <v>25.6</v>
      </c>
      <c r="D9" s="9" t="n">
        <v>27.65</v>
      </c>
      <c r="E9" s="9" t="n">
        <v>24.8</v>
      </c>
    </row>
    <row r="10" spans="1:5">
      <c r="A10" s="4" t="s">
        <v>249</v>
      </c>
      <c r="B10" s="10" t="n">
        <v>33.15</v>
      </c>
      <c r="C10" s="10" t="n">
        <v>40.57</v>
      </c>
      <c r="D10" s="10" t="n">
        <v>33.85</v>
      </c>
      <c r="E10" s="10" t="n">
        <v>42.43</v>
      </c>
    </row>
    <row r="11" spans="1:5">
      <c r="A11" s="4" t="s">
        <v>250</v>
      </c>
      <c r="B11" s="10" t="n">
        <v>16.91</v>
      </c>
      <c r="C11" s="10" t="n">
        <v>18.75</v>
      </c>
      <c r="D11" s="10" t="n">
        <v>17.75</v>
      </c>
      <c r="E11" s="10" t="n">
        <v>18.41</v>
      </c>
    </row>
    <row r="12" spans="1:5">
      <c r="A12" s="4" t="s">
        <v>251</v>
      </c>
      <c r="B12" s="10" t="n">
        <v>36.25</v>
      </c>
      <c r="C12" s="10" t="n">
        <v>24.24</v>
      </c>
      <c r="D12" s="10" t="n">
        <v>36.25</v>
      </c>
      <c r="E12" s="10" t="n">
        <v>29.32</v>
      </c>
    </row>
    <row r="13" spans="1:5">
      <c r="A13" s="4" t="s">
        <v>252</v>
      </c>
      <c r="B13" s="9" t="n">
        <v>28.81</v>
      </c>
      <c r="C13" s="9" t="n">
        <v>26.42</v>
      </c>
      <c r="D13" s="9" t="n">
        <v>28.81</v>
      </c>
      <c r="E13" s="9" t="n">
        <v>26.4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253</v>
      </c>
      <c r="B1" s="2" t="s">
        <v>1</v>
      </c>
    </row>
    <row r="2" spans="1:7">
      <c r="B2" s="2" t="s">
        <v>2</v>
      </c>
      <c r="C2" s="2" t="s">
        <v>254</v>
      </c>
      <c r="D2" s="2" t="s">
        <v>25</v>
      </c>
      <c r="E2" s="2" t="s">
        <v>60</v>
      </c>
      <c r="F2" s="2" t="s">
        <v>255</v>
      </c>
      <c r="G2" s="2" t="s">
        <v>256</v>
      </c>
    </row>
    <row r="3" spans="1:7">
      <c r="A3" s="3" t="s">
        <v>257</v>
      </c>
    </row>
    <row r="4" spans="1:7">
      <c r="A4" s="4" t="s">
        <v>258</v>
      </c>
      <c r="B4" s="5" t="n">
        <v>1135586</v>
      </c>
      <c r="C4" s="5" t="n">
        <v>1167042</v>
      </c>
      <c r="D4" s="5" t="n">
        <v>1163179</v>
      </c>
      <c r="E4" s="5" t="n">
        <v>1136073</v>
      </c>
      <c r="F4" s="5" t="n">
        <v>1118530</v>
      </c>
      <c r="G4" s="5" t="n">
        <v>1115984</v>
      </c>
    </row>
    <row r="5" spans="1:7">
      <c r="A5" s="4" t="s">
        <v>259</v>
      </c>
      <c r="B5" s="4" t="s">
        <v>260</v>
      </c>
    </row>
    <row r="6" spans="1:7">
      <c r="A6" s="4" t="s">
        <v>261</v>
      </c>
      <c r="B6" s="9" t="n">
        <v>28.81</v>
      </c>
      <c r="C6" s="9" t="n">
        <v>28.15</v>
      </c>
      <c r="D6" s="9" t="n">
        <v>27.65</v>
      </c>
      <c r="E6" s="9" t="n">
        <v>26.42</v>
      </c>
      <c r="F6" s="9" t="n">
        <v>25.6</v>
      </c>
      <c r="G6" s="9" t="n">
        <v>24.8</v>
      </c>
    </row>
    <row r="7" spans="1:7">
      <c r="A7" s="4" t="s">
        <v>262</v>
      </c>
      <c r="B7" s="5" t="n">
        <v>563790</v>
      </c>
    </row>
    <row r="8" spans="1:7">
      <c r="A8" s="4" t="s">
        <v>263</v>
      </c>
      <c r="B8" s="9" t="n">
        <v>23.48</v>
      </c>
    </row>
    <row r="9" spans="1:7">
      <c r="A9" s="4" t="s">
        <v>264</v>
      </c>
    </row>
    <row r="10" spans="1:7">
      <c r="A10" s="3" t="s">
        <v>257</v>
      </c>
    </row>
    <row r="11" spans="1:7">
      <c r="A11" s="4" t="s">
        <v>265</v>
      </c>
      <c r="B11" s="10" t="n">
        <v>9.050000000000001</v>
      </c>
    </row>
    <row r="12" spans="1:7">
      <c r="A12" s="4" t="s">
        <v>266</v>
      </c>
      <c r="B12" s="7" t="n">
        <v>23</v>
      </c>
    </row>
    <row r="13" spans="1:7">
      <c r="A13" s="4" t="s">
        <v>258</v>
      </c>
      <c r="B13" s="5" t="n">
        <v>285254</v>
      </c>
    </row>
    <row r="14" spans="1:7">
      <c r="A14" s="4" t="s">
        <v>259</v>
      </c>
      <c r="B14" s="4" t="s">
        <v>267</v>
      </c>
    </row>
    <row r="15" spans="1:7">
      <c r="A15" s="4" t="s">
        <v>261</v>
      </c>
      <c r="B15" s="9" t="n">
        <v>17.66</v>
      </c>
    </row>
    <row r="16" spans="1:7">
      <c r="A16" s="4" t="s">
        <v>262</v>
      </c>
      <c r="B16" s="5" t="n">
        <v>255802</v>
      </c>
    </row>
    <row r="17" spans="1:7">
      <c r="A17" s="4" t="s">
        <v>263</v>
      </c>
      <c r="B17" s="9" t="n">
        <v>17.15</v>
      </c>
    </row>
    <row r="18" spans="1:7">
      <c r="A18" s="4" t="s">
        <v>268</v>
      </c>
    </row>
    <row r="19" spans="1:7">
      <c r="A19" s="3" t="s">
        <v>257</v>
      </c>
    </row>
    <row r="20" spans="1:7">
      <c r="A20" s="4" t="s">
        <v>265</v>
      </c>
      <c r="B20" s="10" t="n">
        <v>23.01</v>
      </c>
    </row>
    <row r="21" spans="1:7">
      <c r="A21" s="4" t="s">
        <v>266</v>
      </c>
      <c r="B21" s="9" t="n">
        <v>24.64</v>
      </c>
    </row>
    <row r="22" spans="1:7">
      <c r="A22" s="4" t="s">
        <v>258</v>
      </c>
      <c r="B22" s="5" t="n">
        <v>289600</v>
      </c>
    </row>
    <row r="23" spans="1:7">
      <c r="A23" s="4" t="s">
        <v>259</v>
      </c>
      <c r="B23" s="4" t="s">
        <v>269</v>
      </c>
    </row>
    <row r="24" spans="1:7">
      <c r="A24" s="4" t="s">
        <v>261</v>
      </c>
      <c r="B24" s="9" t="n">
        <v>23.56</v>
      </c>
    </row>
    <row r="25" spans="1:7">
      <c r="A25" s="4" t="s">
        <v>262</v>
      </c>
      <c r="B25" s="5" t="n">
        <v>181902</v>
      </c>
    </row>
    <row r="26" spans="1:7">
      <c r="A26" s="4" t="s">
        <v>263</v>
      </c>
      <c r="B26" s="9" t="n">
        <v>23.6</v>
      </c>
    </row>
    <row r="27" spans="1:7">
      <c r="A27" s="4" t="s">
        <v>270</v>
      </c>
    </row>
    <row r="28" spans="1:7">
      <c r="A28" s="3" t="s">
        <v>257</v>
      </c>
    </row>
    <row r="29" spans="1:7">
      <c r="A29" s="4" t="s">
        <v>265</v>
      </c>
      <c r="B29" s="10" t="n">
        <v>24.65</v>
      </c>
    </row>
    <row r="30" spans="1:7">
      <c r="A30" s="4" t="s">
        <v>266</v>
      </c>
      <c r="B30" s="9" t="n">
        <v>34.78</v>
      </c>
    </row>
    <row r="31" spans="1:7">
      <c r="A31" s="4" t="s">
        <v>258</v>
      </c>
      <c r="B31" s="5" t="n">
        <v>290581</v>
      </c>
    </row>
    <row r="32" spans="1:7">
      <c r="A32" s="4" t="s">
        <v>259</v>
      </c>
      <c r="B32" s="4" t="s">
        <v>271</v>
      </c>
    </row>
    <row r="33" spans="1:7">
      <c r="A33" s="4" t="s">
        <v>261</v>
      </c>
      <c r="B33" s="9" t="n">
        <v>33.19</v>
      </c>
    </row>
    <row r="34" spans="1:7">
      <c r="A34" s="4" t="s">
        <v>262</v>
      </c>
      <c r="B34" s="5" t="n">
        <v>63311</v>
      </c>
    </row>
    <row r="35" spans="1:7">
      <c r="A35" s="4" t="s">
        <v>263</v>
      </c>
      <c r="B35" s="9" t="n">
        <v>29.23</v>
      </c>
    </row>
    <row r="36" spans="1:7">
      <c r="A36" s="4" t="s">
        <v>272</v>
      </c>
    </row>
    <row r="37" spans="1:7">
      <c r="A37" s="3" t="s">
        <v>257</v>
      </c>
    </row>
    <row r="38" spans="1:7">
      <c r="A38" s="4" t="s">
        <v>265</v>
      </c>
      <c r="B38" s="10" t="n">
        <v>34.79</v>
      </c>
    </row>
    <row r="39" spans="1:7">
      <c r="A39" s="4" t="s">
        <v>266</v>
      </c>
      <c r="B39" s="9" t="n">
        <v>45.55</v>
      </c>
    </row>
    <row r="40" spans="1:7">
      <c r="A40" s="4" t="s">
        <v>258</v>
      </c>
      <c r="B40" s="5" t="n">
        <v>270151</v>
      </c>
    </row>
    <row r="41" spans="1:7">
      <c r="A41" s="4" t="s">
        <v>259</v>
      </c>
      <c r="B41" s="4" t="s">
        <v>273</v>
      </c>
    </row>
    <row r="42" spans="1:7">
      <c r="A42" s="4" t="s">
        <v>261</v>
      </c>
      <c r="B42" s="9" t="n">
        <v>41.51</v>
      </c>
    </row>
    <row r="43" spans="1:7">
      <c r="A43" s="4" t="s">
        <v>262</v>
      </c>
      <c r="B43" s="5" t="n">
        <v>62775</v>
      </c>
    </row>
    <row r="44" spans="1:7">
      <c r="A44" s="4" t="s">
        <v>263</v>
      </c>
      <c r="B44" s="9" t="n">
        <v>4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r="1" spans="1:5">
      <c r="A1" s="1" t="s">
        <v>274</v>
      </c>
      <c r="B1" s="2" t="s">
        <v>59</v>
      </c>
      <c r="D1" s="2" t="s">
        <v>1</v>
      </c>
    </row>
    <row r="2" spans="1:5">
      <c r="B2" s="2" t="s">
        <v>2</v>
      </c>
      <c r="C2" s="2" t="s">
        <v>60</v>
      </c>
      <c r="D2" s="2" t="s">
        <v>2</v>
      </c>
      <c r="E2" s="2" t="s">
        <v>60</v>
      </c>
    </row>
    <row r="3" spans="1:5">
      <c r="A3" s="3" t="s">
        <v>104</v>
      </c>
    </row>
    <row r="4" spans="1:5">
      <c r="A4" s="4" t="s">
        <v>243</v>
      </c>
      <c r="B4" s="5" t="n">
        <v>1167042</v>
      </c>
      <c r="C4" s="5" t="n">
        <v>1118530</v>
      </c>
      <c r="D4" s="5" t="n">
        <v>1163179</v>
      </c>
      <c r="E4" s="5" t="n">
        <v>1115984</v>
      </c>
    </row>
    <row r="5" spans="1:5">
      <c r="A5" s="4" t="s">
        <v>275</v>
      </c>
      <c r="B5" s="5" t="n">
        <v>47300</v>
      </c>
      <c r="C5" s="5" t="n">
        <v>48650</v>
      </c>
      <c r="D5" s="5" t="n">
        <v>87000</v>
      </c>
      <c r="E5" s="5" t="n">
        <v>86050</v>
      </c>
    </row>
    <row r="6" spans="1:5">
      <c r="A6" s="4" t="s">
        <v>276</v>
      </c>
      <c r="B6" s="5" t="n">
        <v>-59804</v>
      </c>
      <c r="C6" s="5" t="n">
        <v>-30957</v>
      </c>
      <c r="D6" s="5" t="n">
        <v>-95641</v>
      </c>
      <c r="E6" s="5" t="n">
        <v>-56950</v>
      </c>
    </row>
    <row r="7" spans="1:5">
      <c r="A7" s="4" t="s">
        <v>277</v>
      </c>
      <c r="B7" s="5" t="n">
        <v>-18952</v>
      </c>
    </row>
    <row r="8" spans="1:5">
      <c r="A8" s="4" t="s">
        <v>278</v>
      </c>
      <c r="B8" s="5" t="n">
        <v>0</v>
      </c>
    </row>
    <row r="9" spans="1:5">
      <c r="A9" s="4" t="s">
        <v>247</v>
      </c>
      <c r="B9" s="5" t="n">
        <v>1135586</v>
      </c>
      <c r="C9" s="5" t="n">
        <v>1136073</v>
      </c>
      <c r="D9" s="5" t="n">
        <v>1135586</v>
      </c>
      <c r="E9" s="5" t="n">
        <v>1136073</v>
      </c>
    </row>
    <row r="10" spans="1:5">
      <c r="A10" s="4" t="s">
        <v>279</v>
      </c>
      <c r="B10" s="5" t="n">
        <v>1028863</v>
      </c>
      <c r="D10" s="5" t="n">
        <v>1028863</v>
      </c>
    </row>
    <row r="11" spans="1:5">
      <c r="A11" s="4" t="s">
        <v>280</v>
      </c>
      <c r="B11" s="5" t="n">
        <v>563790</v>
      </c>
      <c r="D11" s="5" t="n">
        <v>563790</v>
      </c>
    </row>
    <row r="12" spans="1:5">
      <c r="A12" s="4" t="s">
        <v>248</v>
      </c>
      <c r="B12" s="9" t="n">
        <v>28.15</v>
      </c>
      <c r="C12" s="9" t="n">
        <v>25.6</v>
      </c>
      <c r="D12" s="9" t="n">
        <v>27.65</v>
      </c>
      <c r="E12" s="9" t="n">
        <v>24.8</v>
      </c>
    </row>
    <row r="13" spans="1:5">
      <c r="A13" s="4" t="s">
        <v>281</v>
      </c>
      <c r="B13" s="10" t="n">
        <v>33.15</v>
      </c>
      <c r="C13" s="10" t="n">
        <v>40.57</v>
      </c>
      <c r="D13" s="10" t="n">
        <v>33.85</v>
      </c>
      <c r="E13" s="10" t="n">
        <v>42.43</v>
      </c>
    </row>
    <row r="14" spans="1:5">
      <c r="A14" s="4" t="s">
        <v>282</v>
      </c>
      <c r="B14" s="10" t="n">
        <v>16.91</v>
      </c>
      <c r="C14" s="10" t="n">
        <v>18.75</v>
      </c>
      <c r="D14" s="10" t="n">
        <v>17.75</v>
      </c>
      <c r="E14" s="10" t="n">
        <v>18.41</v>
      </c>
    </row>
    <row r="15" spans="1:5">
      <c r="A15" s="4" t="s">
        <v>283</v>
      </c>
      <c r="B15" s="10" t="n">
        <v>36.25</v>
      </c>
    </row>
    <row r="16" spans="1:5">
      <c r="A16" s="4" t="s">
        <v>284</v>
      </c>
      <c r="B16" s="5" t="n">
        <v>0</v>
      </c>
    </row>
    <row r="17" spans="1:5">
      <c r="A17" s="4" t="s">
        <v>252</v>
      </c>
      <c r="B17" s="10" t="n">
        <v>28.81</v>
      </c>
      <c r="C17" s="9" t="n">
        <v>26.42</v>
      </c>
      <c r="D17" s="10" t="n">
        <v>28.81</v>
      </c>
      <c r="E17" s="9" t="n">
        <v>26.42</v>
      </c>
    </row>
    <row r="18" spans="1:5">
      <c r="A18" s="4" t="s">
        <v>285</v>
      </c>
      <c r="B18" s="10" t="n">
        <v>28.08</v>
      </c>
      <c r="D18" s="10" t="n">
        <v>28.08</v>
      </c>
    </row>
    <row r="19" spans="1:5">
      <c r="A19" s="4" t="s">
        <v>286</v>
      </c>
      <c r="B19" s="9" t="n">
        <v>23.48</v>
      </c>
      <c r="D19" s="9" t="n">
        <v>23.48</v>
      </c>
    </row>
    <row r="20" spans="1:5">
      <c r="A20" s="4" t="s">
        <v>287</v>
      </c>
      <c r="B20" s="4" t="s">
        <v>260</v>
      </c>
    </row>
    <row r="21" spans="1:5">
      <c r="A21" s="4" t="s">
        <v>288</v>
      </c>
      <c r="B21" s="4" t="s">
        <v>289</v>
      </c>
    </row>
    <row r="22" spans="1:5">
      <c r="A22" s="4" t="s">
        <v>290</v>
      </c>
      <c r="B22" s="4" t="s">
        <v>291</v>
      </c>
    </row>
    <row r="23" spans="1:5">
      <c r="A23" s="4" t="s">
        <v>292</v>
      </c>
      <c r="B23" s="7" t="n">
        <v>6975029</v>
      </c>
      <c r="D23" s="7" t="n">
        <v>6975029</v>
      </c>
    </row>
    <row r="24" spans="1:5">
      <c r="A24" s="4" t="s">
        <v>293</v>
      </c>
      <c r="B24" s="5" t="n">
        <v>6911556</v>
      </c>
      <c r="D24" s="5" t="n">
        <v>6911556</v>
      </c>
    </row>
    <row r="25" spans="1:5">
      <c r="A25" s="4" t="s">
        <v>294</v>
      </c>
      <c r="B25" s="7" t="n">
        <v>5708498</v>
      </c>
      <c r="D25" s="7" t="n">
        <v>57084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295</v>
      </c>
      <c r="B1" s="2" t="s">
        <v>166</v>
      </c>
      <c r="C1" s="2" t="s">
        <v>59</v>
      </c>
      <c r="D1" s="2" t="s">
        <v>1</v>
      </c>
    </row>
    <row r="2" spans="1:6">
      <c r="B2" s="2" t="s">
        <v>3</v>
      </c>
      <c r="C2" s="2" t="s">
        <v>2</v>
      </c>
      <c r="D2" s="2" t="s">
        <v>2</v>
      </c>
      <c r="E2" s="2" t="s">
        <v>25</v>
      </c>
      <c r="F2" s="2" t="s">
        <v>296</v>
      </c>
    </row>
    <row r="3" spans="1:6">
      <c r="A3" s="3" t="s">
        <v>297</v>
      </c>
    </row>
    <row r="4" spans="1:6">
      <c r="A4" s="4" t="s">
        <v>298</v>
      </c>
      <c r="C4" s="7" t="n">
        <v>379053000</v>
      </c>
      <c r="D4" s="7" t="n">
        <v>379053000</v>
      </c>
      <c r="E4" s="7" t="n">
        <v>360278000</v>
      </c>
    </row>
    <row r="5" spans="1:6">
      <c r="A5" s="4" t="s">
        <v>57</v>
      </c>
      <c r="C5" s="5" t="n">
        <v>33552190</v>
      </c>
      <c r="D5" s="5" t="n">
        <v>33552190</v>
      </c>
      <c r="E5" s="5" t="n">
        <v>32992488</v>
      </c>
    </row>
    <row r="6" spans="1:6">
      <c r="A6" s="4" t="s">
        <v>299</v>
      </c>
      <c r="C6" s="9" t="n">
        <v>32.37</v>
      </c>
      <c r="D6" s="9" t="n">
        <v>33.55</v>
      </c>
    </row>
    <row r="7" spans="1:6">
      <c r="A7" s="4" t="s">
        <v>56</v>
      </c>
      <c r="C7" s="5" t="n">
        <v>19787279</v>
      </c>
      <c r="D7" s="5" t="n">
        <v>19787279</v>
      </c>
      <c r="E7" s="5" t="n">
        <v>20250669</v>
      </c>
    </row>
    <row r="8" spans="1:6">
      <c r="A8" s="4" t="s">
        <v>300</v>
      </c>
      <c r="C8" s="5" t="n">
        <v>299620</v>
      </c>
      <c r="D8" s="5" t="n">
        <v>559702</v>
      </c>
    </row>
    <row r="9" spans="1:6">
      <c r="A9" s="4" t="s">
        <v>177</v>
      </c>
      <c r="C9" s="7" t="n">
        <v>9700000</v>
      </c>
      <c r="D9" s="7" t="n">
        <v>18800000</v>
      </c>
    </row>
    <row r="10" spans="1:6">
      <c r="A10" s="4" t="s">
        <v>301</v>
      </c>
    </row>
    <row r="11" spans="1:6">
      <c r="A11" s="3" t="s">
        <v>297</v>
      </c>
    </row>
    <row r="12" spans="1:6">
      <c r="A12" s="4" t="s">
        <v>302</v>
      </c>
      <c r="D12" s="4" t="s">
        <v>303</v>
      </c>
    </row>
    <row r="13" spans="1:6">
      <c r="A13" s="4" t="s">
        <v>299</v>
      </c>
      <c r="D13" s="9" t="n">
        <v>11.3</v>
      </c>
    </row>
    <row r="14" spans="1:6">
      <c r="A14" s="4" t="s">
        <v>186</v>
      </c>
    </row>
    <row r="15" spans="1:6">
      <c r="A15" s="3" t="s">
        <v>297</v>
      </c>
    </row>
    <row r="16" spans="1:6">
      <c r="A16" s="4" t="s">
        <v>304</v>
      </c>
      <c r="F16" s="5" t="n">
        <v>2000000</v>
      </c>
    </row>
    <row r="17" spans="1:6">
      <c r="A17" s="4" t="s">
        <v>189</v>
      </c>
    </row>
    <row r="18" spans="1:6">
      <c r="A18" s="3" t="s">
        <v>297</v>
      </c>
    </row>
    <row r="19" spans="1:6">
      <c r="A19" s="4" t="s">
        <v>304</v>
      </c>
      <c r="F19" s="5" t="n">
        <v>34000000</v>
      </c>
    </row>
    <row r="20" spans="1:6">
      <c r="A20" s="4" t="s">
        <v>201</v>
      </c>
    </row>
    <row r="21" spans="1:6">
      <c r="A21" s="3" t="s">
        <v>297</v>
      </c>
    </row>
    <row r="22" spans="1:6">
      <c r="A22" s="4" t="s">
        <v>299</v>
      </c>
      <c r="B22" s="9" t="n">
        <v>33.07</v>
      </c>
    </row>
    <row r="23" spans="1:6">
      <c r="A23" s="4" t="s">
        <v>300</v>
      </c>
      <c r="B23" s="5" t="n">
        <v>99403</v>
      </c>
    </row>
    <row r="24" spans="1:6">
      <c r="A24" s="4" t="s">
        <v>177</v>
      </c>
      <c r="B24" s="7" t="n">
        <v>3287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59</v>
      </c>
      <c r="D1" s="2" t="s">
        <v>1</v>
      </c>
    </row>
    <row r="2" spans="1:5">
      <c r="B2" s="2" t="s">
        <v>2</v>
      </c>
      <c r="C2" s="2" t="s">
        <v>60</v>
      </c>
      <c r="D2" s="2" t="s">
        <v>2</v>
      </c>
      <c r="E2" s="2" t="s">
        <v>60</v>
      </c>
    </row>
    <row r="3" spans="1:5">
      <c r="A3" s="3" t="s">
        <v>110</v>
      </c>
    </row>
    <row r="4" spans="1:5">
      <c r="A4" s="4" t="s">
        <v>306</v>
      </c>
      <c r="B4" s="5" t="n">
        <v>19902000</v>
      </c>
      <c r="C4" s="5" t="n">
        <v>20819000</v>
      </c>
      <c r="D4" s="5" t="n">
        <v>20026000</v>
      </c>
      <c r="E4" s="5" t="n">
        <v>20877000</v>
      </c>
    </row>
    <row r="5" spans="1:5">
      <c r="A5" s="4" t="s">
        <v>307</v>
      </c>
      <c r="B5" s="5" t="n">
        <v>20063000</v>
      </c>
      <c r="C5" s="5" t="n">
        <v>21050000</v>
      </c>
      <c r="D5" s="5" t="n">
        <v>20199000</v>
      </c>
      <c r="E5" s="5" t="n">
        <v>2113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59</v>
      </c>
      <c r="D1" s="2" t="s">
        <v>1</v>
      </c>
    </row>
    <row r="2" spans="1:5">
      <c r="B2" s="2" t="s">
        <v>2</v>
      </c>
      <c r="C2" s="2" t="s">
        <v>60</v>
      </c>
      <c r="D2" s="2" t="s">
        <v>2</v>
      </c>
      <c r="E2" s="2" t="s">
        <v>60</v>
      </c>
    </row>
    <row r="3" spans="1:5">
      <c r="A3" s="3" t="s">
        <v>110</v>
      </c>
    </row>
    <row r="4" spans="1:5">
      <c r="A4" s="4" t="s">
        <v>75</v>
      </c>
      <c r="B4" s="7" t="n">
        <v>8267000</v>
      </c>
      <c r="C4" s="7" t="n">
        <v>7883000</v>
      </c>
      <c r="D4" s="7" t="n">
        <v>15167000</v>
      </c>
      <c r="E4" s="7" t="n">
        <v>16182000</v>
      </c>
    </row>
    <row r="5" spans="1:5">
      <c r="A5" s="3" t="s">
        <v>309</v>
      </c>
    </row>
    <row r="6" spans="1:5">
      <c r="A6" s="4" t="s">
        <v>310</v>
      </c>
      <c r="B6" s="5" t="n">
        <v>19902000</v>
      </c>
      <c r="C6" s="5" t="n">
        <v>20819000</v>
      </c>
      <c r="D6" s="5" t="n">
        <v>20026000</v>
      </c>
      <c r="E6" s="5" t="n">
        <v>20877000</v>
      </c>
    </row>
    <row r="7" spans="1:5">
      <c r="A7" s="4" t="s">
        <v>311</v>
      </c>
      <c r="B7" s="9" t="n">
        <v>0.42</v>
      </c>
      <c r="C7" s="9" t="n">
        <v>0.38</v>
      </c>
      <c r="D7" s="9" t="n">
        <v>0.76</v>
      </c>
      <c r="E7" s="9" t="n">
        <v>0.78</v>
      </c>
    </row>
    <row r="8" spans="1:5">
      <c r="A8" s="3" t="s">
        <v>312</v>
      </c>
    </row>
    <row r="9" spans="1:5">
      <c r="A9" s="4" t="s">
        <v>310</v>
      </c>
      <c r="B9" s="5" t="n">
        <v>19902000</v>
      </c>
      <c r="C9" s="5" t="n">
        <v>20819000</v>
      </c>
      <c r="D9" s="5" t="n">
        <v>20026000</v>
      </c>
      <c r="E9" s="5" t="n">
        <v>20877000</v>
      </c>
    </row>
    <row r="10" spans="1:5">
      <c r="A10" s="4" t="s">
        <v>313</v>
      </c>
      <c r="B10" s="5" t="n">
        <v>161000</v>
      </c>
      <c r="C10" s="5" t="n">
        <v>231000</v>
      </c>
      <c r="D10" s="5" t="n">
        <v>173000</v>
      </c>
      <c r="E10" s="5" t="n">
        <v>253000</v>
      </c>
    </row>
    <row r="11" spans="1:5">
      <c r="A11" s="4" t="s">
        <v>314</v>
      </c>
      <c r="B11" s="5" t="n">
        <v>20063000</v>
      </c>
      <c r="C11" s="5" t="n">
        <v>21050000</v>
      </c>
      <c r="D11" s="5" t="n">
        <v>20199000</v>
      </c>
      <c r="E11" s="5" t="n">
        <v>21130000</v>
      </c>
    </row>
    <row r="12" spans="1:5">
      <c r="A12" s="4" t="s">
        <v>315</v>
      </c>
      <c r="B12" s="9" t="n">
        <v>0.41</v>
      </c>
      <c r="C12" s="9" t="n">
        <v>0.37</v>
      </c>
      <c r="D12" s="9" t="n">
        <v>0.75</v>
      </c>
      <c r="E12" s="9" t="n">
        <v>0.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316</v>
      </c>
      <c r="B1" s="2" t="s">
        <v>1</v>
      </c>
    </row>
    <row r="2" spans="1:2">
      <c r="B2" s="2" t="s">
        <v>317</v>
      </c>
    </row>
    <row r="3" spans="1:2">
      <c r="A3" s="3" t="s">
        <v>318</v>
      </c>
    </row>
    <row r="4" spans="1:2">
      <c r="A4" s="4" t="s">
        <v>319</v>
      </c>
      <c r="B4" s="4" t="s">
        <v>320</v>
      </c>
    </row>
    <row r="5" spans="1:2">
      <c r="A5" s="4" t="s">
        <v>321</v>
      </c>
      <c r="B5" s="7" t="n">
        <v>118</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9"/>
    <col customWidth="1" max="2" min="2" width="21"/>
  </cols>
  <sheetData>
    <row r="1" spans="1:2">
      <c r="A1" s="1" t="s">
        <v>330</v>
      </c>
      <c r="B1" s="2" t="s">
        <v>1</v>
      </c>
    </row>
    <row r="2" spans="1:2">
      <c r="B2" s="2" t="s">
        <v>331</v>
      </c>
    </row>
    <row r="3" spans="1:2">
      <c r="A3" s="3" t="s">
        <v>332</v>
      </c>
    </row>
    <row r="4" spans="1:2">
      <c r="A4" s="4" t="s">
        <v>333</v>
      </c>
      <c r="B4" s="7" t="n">
        <v>8901000</v>
      </c>
    </row>
    <row r="5" spans="1:2">
      <c r="A5" s="4" t="s">
        <v>334</v>
      </c>
      <c r="B5" s="5" t="n">
        <v>228000</v>
      </c>
    </row>
    <row r="6" spans="1:2">
      <c r="A6" s="4" t="s">
        <v>335</v>
      </c>
      <c r="B6" s="5" t="n">
        <v>4393000</v>
      </c>
    </row>
    <row r="7" spans="1:2">
      <c r="A7" s="4" t="s">
        <v>336</v>
      </c>
      <c r="B7" s="7" t="n">
        <v>4508000</v>
      </c>
    </row>
    <row r="8" spans="1:2">
      <c r="A8" s="4" t="s">
        <v>337</v>
      </c>
    </row>
    <row r="9" spans="1:2">
      <c r="A9" s="3" t="s">
        <v>332</v>
      </c>
    </row>
    <row r="10" spans="1:2">
      <c r="A10" s="4" t="s">
        <v>338</v>
      </c>
      <c r="B10" s="4" t="s">
        <v>200</v>
      </c>
    </row>
    <row r="11" spans="1:2">
      <c r="A11" s="4" t="s">
        <v>333</v>
      </c>
      <c r="B11" s="7" t="n">
        <v>775000</v>
      </c>
    </row>
    <row r="12" spans="1:2">
      <c r="A12" s="4" t="s">
        <v>334</v>
      </c>
      <c r="B12" s="5" t="n">
        <v>10000</v>
      </c>
    </row>
    <row r="13" spans="1:2">
      <c r="A13" s="4" t="s">
        <v>335</v>
      </c>
      <c r="B13" s="5" t="n">
        <v>772000</v>
      </c>
    </row>
    <row r="14" spans="1:2">
      <c r="A14" s="4" t="s">
        <v>336</v>
      </c>
      <c r="B14" s="5" t="n">
        <v>3000</v>
      </c>
    </row>
    <row r="15" spans="1:2">
      <c r="A15" s="4" t="s">
        <v>339</v>
      </c>
    </row>
    <row r="16" spans="1:2">
      <c r="A16" s="3" t="s">
        <v>332</v>
      </c>
    </row>
    <row r="17" spans="1:2">
      <c r="A17" s="4" t="s">
        <v>333</v>
      </c>
      <c r="B17" s="5" t="n">
        <v>7922000</v>
      </c>
    </row>
    <row r="18" spans="1:2">
      <c r="A18" s="4" t="s">
        <v>334</v>
      </c>
      <c r="B18" s="5" t="n">
        <v>211000</v>
      </c>
    </row>
    <row r="19" spans="1:2">
      <c r="A19" s="4" t="s">
        <v>335</v>
      </c>
      <c r="B19" s="5" t="n">
        <v>3510000</v>
      </c>
    </row>
    <row r="20" spans="1:2">
      <c r="A20" s="4" t="s">
        <v>336</v>
      </c>
      <c r="B20" s="7" t="n">
        <v>4412000</v>
      </c>
    </row>
    <row r="21" spans="1:2">
      <c r="A21" s="4" t="s">
        <v>340</v>
      </c>
    </row>
    <row r="22" spans="1:2">
      <c r="A22" s="3" t="s">
        <v>332</v>
      </c>
    </row>
    <row r="23" spans="1:2">
      <c r="A23" s="4" t="s">
        <v>338</v>
      </c>
      <c r="B23" s="4" t="s">
        <v>341</v>
      </c>
    </row>
    <row r="24" spans="1:2">
      <c r="A24" s="4" t="s">
        <v>342</v>
      </c>
    </row>
    <row r="25" spans="1:2">
      <c r="A25" s="3" t="s">
        <v>332</v>
      </c>
    </row>
    <row r="26" spans="1:2">
      <c r="A26" s="4" t="s">
        <v>338</v>
      </c>
      <c r="B26" s="4" t="s">
        <v>343</v>
      </c>
    </row>
    <row r="27" spans="1:2">
      <c r="A27" s="4" t="s">
        <v>344</v>
      </c>
    </row>
    <row r="28" spans="1:2">
      <c r="A28" s="3" t="s">
        <v>332</v>
      </c>
    </row>
    <row r="29" spans="1:2">
      <c r="A29" s="4" t="s">
        <v>338</v>
      </c>
      <c r="B29" s="4" t="s">
        <v>345</v>
      </c>
    </row>
    <row r="30" spans="1:2">
      <c r="A30" s="4" t="s">
        <v>333</v>
      </c>
      <c r="B30" s="7" t="n">
        <v>204000</v>
      </c>
    </row>
    <row r="31" spans="1:2">
      <c r="A31" s="4" t="s">
        <v>334</v>
      </c>
      <c r="B31" s="5" t="n">
        <v>7000</v>
      </c>
    </row>
    <row r="32" spans="1:2">
      <c r="A32" s="4" t="s">
        <v>335</v>
      </c>
      <c r="B32" s="5" t="n">
        <v>111000</v>
      </c>
    </row>
    <row r="33" spans="1:2">
      <c r="A33" s="4" t="s">
        <v>336</v>
      </c>
      <c r="B33" s="7" t="n">
        <v>9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20000000</v>
      </c>
      <c r="C4" s="5" t="n">
        <v>120000000</v>
      </c>
    </row>
    <row r="5" spans="1:3">
      <c r="A5" s="4" t="s">
        <v>55</v>
      </c>
      <c r="B5" s="5" t="n">
        <v>53339469</v>
      </c>
      <c r="C5" s="5" t="n">
        <v>53243157</v>
      </c>
    </row>
    <row r="6" spans="1:3">
      <c r="A6" s="4" t="s">
        <v>56</v>
      </c>
      <c r="B6" s="5" t="n">
        <v>19787279</v>
      </c>
      <c r="C6" s="5" t="n">
        <v>20250669</v>
      </c>
    </row>
    <row r="7" spans="1:3">
      <c r="A7" s="4" t="s">
        <v>57</v>
      </c>
      <c r="B7" s="5" t="n">
        <v>33552190</v>
      </c>
      <c r="C7" s="5" t="n">
        <v>32992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r="1" spans="1:2">
      <c r="A1" s="1" t="s">
        <v>346</v>
      </c>
      <c r="B1" s="2" t="s">
        <v>1</v>
      </c>
    </row>
    <row r="2" spans="1:2">
      <c r="B2" s="2" t="s">
        <v>331</v>
      </c>
    </row>
    <row r="3" spans="1:2">
      <c r="A3" s="3" t="s">
        <v>347</v>
      </c>
    </row>
    <row r="4" spans="1:2">
      <c r="A4" s="4" t="s">
        <v>348</v>
      </c>
      <c r="B4" s="4" t="s">
        <v>349</v>
      </c>
    </row>
    <row r="5" spans="1:2">
      <c r="A5" s="4" t="s">
        <v>350</v>
      </c>
      <c r="B5" s="10" t="n">
        <v>1.25</v>
      </c>
    </row>
    <row r="6" spans="1:2">
      <c r="A6" s="4" t="s">
        <v>351</v>
      </c>
      <c r="B6" s="4" t="s">
        <v>352</v>
      </c>
    </row>
    <row r="7" spans="1:2">
      <c r="A7" s="4" t="s">
        <v>353</v>
      </c>
      <c r="B7" s="7" t="n">
        <v>4500000</v>
      </c>
    </row>
    <row r="8" spans="1:2">
      <c r="A8" s="4" t="s">
        <v>354</v>
      </c>
    </row>
    <row r="9" spans="1:2">
      <c r="A9" s="3" t="s">
        <v>347</v>
      </c>
    </row>
    <row r="10" spans="1:2">
      <c r="A10" s="4" t="s">
        <v>355</v>
      </c>
      <c r="B10" s="7" t="n">
        <v>10000000</v>
      </c>
    </row>
    <row r="11" spans="1:2">
      <c r="A11" s="4" t="s">
        <v>356</v>
      </c>
      <c r="B11" s="4" t="s">
        <v>357</v>
      </c>
    </row>
    <row r="12" spans="1:2">
      <c r="A12" s="4" t="s">
        <v>358</v>
      </c>
      <c r="B12" s="4" t="s">
        <v>359</v>
      </c>
    </row>
    <row r="13" spans="1:2">
      <c r="A13" s="4" t="s">
        <v>360</v>
      </c>
      <c r="B13" s="7" t="n">
        <v>0</v>
      </c>
    </row>
    <row r="14" spans="1:2">
      <c r="A14" s="4" t="s">
        <v>361</v>
      </c>
      <c r="B14" s="11" t="n">
        <v>20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4460000</v>
      </c>
      <c r="C4" s="7" t="n">
        <v>123714000</v>
      </c>
      <c r="D4" s="7" t="n">
        <v>251399000</v>
      </c>
      <c r="E4" s="7" t="n">
        <v>248078000</v>
      </c>
    </row>
    <row r="5" spans="1:5">
      <c r="A5" s="4" t="s">
        <v>63</v>
      </c>
      <c r="B5" s="5" t="n">
        <v>97776000</v>
      </c>
      <c r="C5" s="5" t="n">
        <v>98247000</v>
      </c>
      <c r="D5" s="5" t="n">
        <v>198532000</v>
      </c>
      <c r="E5" s="5" t="n">
        <v>194911000</v>
      </c>
    </row>
    <row r="6" spans="1:5">
      <c r="A6" s="4" t="s">
        <v>64</v>
      </c>
      <c r="B6" s="5" t="n">
        <v>26684000</v>
      </c>
      <c r="C6" s="5" t="n">
        <v>25467000</v>
      </c>
      <c r="D6" s="5" t="n">
        <v>52867000</v>
      </c>
      <c r="E6" s="5" t="n">
        <v>53167000</v>
      </c>
    </row>
    <row r="7" spans="1:5">
      <c r="A7" s="4" t="s">
        <v>65</v>
      </c>
      <c r="B7" s="5" t="n">
        <v>13209000</v>
      </c>
      <c r="C7" s="5" t="n">
        <v>12749000</v>
      </c>
      <c r="D7" s="5" t="n">
        <v>28171000</v>
      </c>
      <c r="E7" s="5" t="n">
        <v>26954000</v>
      </c>
    </row>
    <row r="8" spans="1:5">
      <c r="A8" s="4" t="s">
        <v>66</v>
      </c>
      <c r="B8" s="5" t="n">
        <v>13475000</v>
      </c>
      <c r="C8" s="5" t="n">
        <v>12718000</v>
      </c>
      <c r="D8" s="5" t="n">
        <v>24696000</v>
      </c>
      <c r="E8" s="5" t="n">
        <v>26213000</v>
      </c>
    </row>
    <row r="9" spans="1:5">
      <c r="A9" s="4" t="s">
        <v>67</v>
      </c>
      <c r="B9" s="5" t="n">
        <v>5208000</v>
      </c>
      <c r="C9" s="5" t="n">
        <v>4835000</v>
      </c>
      <c r="D9" s="5" t="n">
        <v>9529000</v>
      </c>
      <c r="E9" s="5" t="n">
        <v>10031000</v>
      </c>
    </row>
    <row r="10" spans="1:5">
      <c r="A10" s="4" t="s">
        <v>68</v>
      </c>
      <c r="B10" s="7" t="n">
        <v>8267000</v>
      </c>
      <c r="C10" s="7" t="n">
        <v>7883000</v>
      </c>
      <c r="D10" s="7" t="n">
        <v>15167000</v>
      </c>
      <c r="E10" s="7" t="n">
        <v>16182000</v>
      </c>
    </row>
    <row r="11" spans="1:5">
      <c r="A11" s="3" t="s">
        <v>69</v>
      </c>
    </row>
    <row r="12" spans="1:5">
      <c r="A12" s="4" t="s">
        <v>70</v>
      </c>
      <c r="B12" s="9" t="n">
        <v>0.42</v>
      </c>
      <c r="C12" s="9" t="n">
        <v>0.38</v>
      </c>
      <c r="D12" s="9" t="n">
        <v>0.76</v>
      </c>
      <c r="E12" s="9" t="n">
        <v>0.78</v>
      </c>
    </row>
    <row r="13" spans="1:5">
      <c r="A13" s="4" t="s">
        <v>71</v>
      </c>
      <c r="B13" s="9" t="n">
        <v>0.41</v>
      </c>
      <c r="C13" s="9" t="n">
        <v>0.37</v>
      </c>
      <c r="D13" s="9" t="n">
        <v>0.75</v>
      </c>
      <c r="E13" s="9" t="n">
        <v>0.77</v>
      </c>
    </row>
    <row r="14" spans="1:5">
      <c r="A14" s="3" t="s">
        <v>72</v>
      </c>
    </row>
    <row r="15" spans="1:5">
      <c r="A15" s="4" t="s">
        <v>70</v>
      </c>
      <c r="B15" s="5" t="n">
        <v>19902000</v>
      </c>
      <c r="C15" s="5" t="n">
        <v>20819000</v>
      </c>
      <c r="D15" s="5" t="n">
        <v>20026000</v>
      </c>
      <c r="E15" s="5" t="n">
        <v>20877000</v>
      </c>
    </row>
    <row r="16" spans="1:5">
      <c r="A16" s="4" t="s">
        <v>71</v>
      </c>
      <c r="B16" s="5" t="n">
        <v>20063000</v>
      </c>
      <c r="C16" s="5" t="n">
        <v>21050000</v>
      </c>
      <c r="D16" s="5" t="n">
        <v>20199000</v>
      </c>
      <c r="E16" s="5" t="n">
        <v>211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60</v>
      </c>
    </row>
    <row r="3" spans="1:3">
      <c r="A3" s="3" t="s">
        <v>74</v>
      </c>
    </row>
    <row r="4" spans="1:3">
      <c r="A4" s="4" t="s">
        <v>75</v>
      </c>
      <c r="B4" s="7" t="n">
        <v>15167000</v>
      </c>
      <c r="C4" s="7" t="n">
        <v>16182000</v>
      </c>
    </row>
    <row r="5" spans="1:3">
      <c r="A5" s="3" t="s">
        <v>76</v>
      </c>
    </row>
    <row r="6" spans="1:3">
      <c r="A6" s="4" t="s">
        <v>77</v>
      </c>
      <c r="B6" s="5" t="n">
        <v>9916000</v>
      </c>
      <c r="C6" s="5" t="n">
        <v>8718000</v>
      </c>
    </row>
    <row r="7" spans="1:3">
      <c r="A7" s="4" t="s">
        <v>78</v>
      </c>
      <c r="B7" s="5" t="n">
        <v>-5000</v>
      </c>
      <c r="C7" s="5" t="n">
        <v>12000</v>
      </c>
    </row>
    <row r="8" spans="1:3">
      <c r="A8" s="4" t="s">
        <v>79</v>
      </c>
      <c r="B8" s="5" t="n">
        <v>1104000</v>
      </c>
      <c r="C8" s="5" t="n">
        <v>1162000</v>
      </c>
    </row>
    <row r="9" spans="1:3">
      <c r="A9" s="4" t="s">
        <v>80</v>
      </c>
      <c r="B9" s="5" t="n">
        <v>897000</v>
      </c>
      <c r="C9" s="5" t="n">
        <v>785000</v>
      </c>
    </row>
    <row r="10" spans="1:3">
      <c r="A10" s="4" t="s">
        <v>81</v>
      </c>
      <c r="B10" s="5" t="n">
        <v>-399000</v>
      </c>
      <c r="C10" s="5" t="n">
        <v>-450000</v>
      </c>
    </row>
    <row r="11" spans="1:3">
      <c r="A11" s="3" t="s">
        <v>82</v>
      </c>
    </row>
    <row r="12" spans="1:3">
      <c r="A12" s="4" t="s">
        <v>83</v>
      </c>
      <c r="B12" s="5" t="n">
        <v>-2585000</v>
      </c>
      <c r="C12" s="5" t="n">
        <v>-3856000</v>
      </c>
    </row>
    <row r="13" spans="1:3">
      <c r="A13" s="4" t="s">
        <v>28</v>
      </c>
      <c r="B13" s="5" t="n">
        <v>-7403000</v>
      </c>
      <c r="C13" s="5" t="n">
        <v>-311000</v>
      </c>
    </row>
    <row r="14" spans="1:3">
      <c r="A14" s="4" t="s">
        <v>30</v>
      </c>
      <c r="B14" s="5" t="n">
        <v>5205000</v>
      </c>
      <c r="C14" s="5" t="n">
        <v>-1021000</v>
      </c>
    </row>
    <row r="15" spans="1:3">
      <c r="A15" s="4" t="s">
        <v>36</v>
      </c>
      <c r="B15" s="5" t="n">
        <v>-571000</v>
      </c>
      <c r="C15" s="5" t="n">
        <v>160000</v>
      </c>
    </row>
    <row r="16" spans="1:3">
      <c r="A16" s="4" t="s">
        <v>39</v>
      </c>
      <c r="B16" s="5" t="n">
        <v>-271000</v>
      </c>
      <c r="C16" s="5" t="n">
        <v>-4277000</v>
      </c>
    </row>
    <row r="17" spans="1:3">
      <c r="A17" s="4" t="s">
        <v>40</v>
      </c>
      <c r="B17" s="5" t="n">
        <v>3535000</v>
      </c>
      <c r="C17" s="5" t="n">
        <v>-1466000</v>
      </c>
    </row>
    <row r="18" spans="1:3">
      <c r="A18" s="4" t="s">
        <v>84</v>
      </c>
      <c r="B18" s="5" t="n">
        <v>24590000</v>
      </c>
      <c r="C18" s="5" t="n">
        <v>15638000</v>
      </c>
    </row>
    <row r="19" spans="1:3">
      <c r="A19" s="3" t="s">
        <v>85</v>
      </c>
    </row>
    <row r="20" spans="1:3">
      <c r="A20" s="4" t="s">
        <v>86</v>
      </c>
      <c r="B20" s="5" t="n">
        <v>-600000</v>
      </c>
      <c r="C20" s="5" t="n">
        <v>-800000</v>
      </c>
    </row>
    <row r="21" spans="1:3">
      <c r="A21" s="4" t="s">
        <v>87</v>
      </c>
      <c r="B21" s="5" t="n">
        <v>-8025000</v>
      </c>
      <c r="C21" s="5" t="n">
        <v>-9873000</v>
      </c>
    </row>
    <row r="22" spans="1:3">
      <c r="A22" s="4" t="s">
        <v>88</v>
      </c>
      <c r="B22" s="5" t="n">
        <v>-8625000</v>
      </c>
      <c r="C22" s="5" t="n">
        <v>-10673000</v>
      </c>
    </row>
    <row r="23" spans="1:3">
      <c r="A23" s="3" t="s">
        <v>89</v>
      </c>
    </row>
    <row r="24" spans="1:3">
      <c r="A24" s="4" t="s">
        <v>90</v>
      </c>
      <c r="B24" s="5" t="n">
        <v>-18775000</v>
      </c>
      <c r="C24" s="5" t="n">
        <v>-13158000</v>
      </c>
    </row>
    <row r="25" spans="1:3">
      <c r="A25" s="4" t="s">
        <v>91</v>
      </c>
      <c r="B25" s="5" t="n">
        <v>475000</v>
      </c>
      <c r="C25" s="5" t="n">
        <v>544000</v>
      </c>
    </row>
    <row r="26" spans="1:3">
      <c r="A26" s="4" t="s">
        <v>92</v>
      </c>
      <c r="B26" s="5" t="n">
        <v>1525000</v>
      </c>
      <c r="C26" s="5" t="n">
        <v>745000</v>
      </c>
    </row>
    <row r="27" spans="1:3">
      <c r="A27" s="4" t="s">
        <v>93</v>
      </c>
      <c r="B27" s="5" t="n">
        <v>181000</v>
      </c>
      <c r="C27" s="5" t="n">
        <v>200000</v>
      </c>
    </row>
    <row r="28" spans="1:3">
      <c r="A28" s="4" t="s">
        <v>94</v>
      </c>
      <c r="B28" s="5" t="n">
        <v>-16594000</v>
      </c>
      <c r="C28" s="5" t="n">
        <v>-11669000</v>
      </c>
    </row>
    <row r="29" spans="1:3">
      <c r="A29" s="4" t="s">
        <v>95</v>
      </c>
      <c r="B29" s="5" t="n">
        <v>-629000</v>
      </c>
      <c r="C29" s="5" t="n">
        <v>-6704000</v>
      </c>
    </row>
    <row r="30" spans="1:3">
      <c r="A30" s="4" t="s">
        <v>96</v>
      </c>
      <c r="B30" s="5" t="n">
        <v>25516000</v>
      </c>
      <c r="C30" s="5" t="n">
        <v>34866000</v>
      </c>
    </row>
    <row r="31" spans="1:3">
      <c r="A31" s="4" t="s">
        <v>97</v>
      </c>
      <c r="B31" s="5" t="n">
        <v>24887000</v>
      </c>
      <c r="C31" s="5" t="n">
        <v>28162000</v>
      </c>
    </row>
    <row r="32" spans="1:3">
      <c r="A32" s="3" t="s">
        <v>98</v>
      </c>
    </row>
    <row r="33" spans="1:3">
      <c r="A33" s="4" t="s">
        <v>99</v>
      </c>
      <c r="B33" s="7" t="n">
        <v>6946000</v>
      </c>
      <c r="C33" s="7" t="n">
        <v>106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Income Statements</vt:lpstr>
      <vt:lpstr>Consolidated Statements of Cash</vt:lpstr>
      <vt:lpstr>Basis of Presentation and Summa</vt:lpstr>
      <vt:lpstr>Stock-Based Compensation and St</vt:lpstr>
      <vt:lpstr>Treasury Stock and Subsequent E</vt:lpstr>
      <vt:lpstr>Weighted Average Shares and Net</vt:lpstr>
      <vt:lpstr>Shareholder Rights Plan</vt:lpstr>
      <vt:lpstr>Other Intangible Assets</vt:lpstr>
      <vt:lpstr>Line of Credit</vt:lpstr>
      <vt:lpstr>Contingencies and Legal Proceed</vt:lpstr>
      <vt:lpstr>Basis of Presentation and Sum14</vt:lpstr>
      <vt:lpstr>Stock-Based Compensation and 15</vt:lpstr>
      <vt:lpstr>Weighted Average Shares and N16</vt:lpstr>
      <vt:lpstr>Other Intangible Assets (Tables</vt:lpstr>
      <vt:lpstr>Basis of Presentation and Sum18</vt:lpstr>
      <vt:lpstr>Stock Based Compensation and St</vt:lpstr>
      <vt:lpstr>Stock Based Compensation and 20</vt:lpstr>
      <vt:lpstr>Stock Based Compensation and 21</vt:lpstr>
      <vt:lpstr>Stock Based Compensation and 22</vt:lpstr>
      <vt:lpstr>Stock Based Compensation and 23</vt:lpstr>
      <vt:lpstr>Stock Based Compensation and 24</vt:lpstr>
      <vt:lpstr>Treasury Stock and Subsequent25</vt:lpstr>
      <vt:lpstr>Weighted Average Shares and N26</vt:lpstr>
      <vt:lpstr>Weighted Average Shares and N27</vt:lpstr>
      <vt:lpstr>Shareholder Rights Plan - Addit</vt:lpstr>
      <vt:lpstr>Other Intangible Assets - Other</vt:lpstr>
      <vt:lpstr>Line of Credit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8:03Z</dcterms:created>
  <dcterms:modified xmlns:dcterms="http://purl.org/dc/terms/" xmlns:xsi="http://www.w3.org/2001/XMLSchema-instance" xsi:type="dcterms:W3CDTF">2015-11-05T07:28:03Z</dcterms:modified>
  <dc:title xmlns:dc="http://purl.org/dc/elements/1.1/">Untitled</dc:title>
  <dc:description xmlns:dc="http://purl.org/dc/elements/1.1/"/>
  <dc:subject xmlns:dc="http://purl.org/dc/elements/1.1/"/>
  <cp:keywords/>
  <cp:category/>
</cp:coreProperties>
</file>